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Cash" sheetId="6" r:id="rId6"/>
    <s:sheet name="Organization, Proposed Business" sheetId="7" r:id="rId7"/>
    <s:sheet name="Summary of Significant Accounti" sheetId="8" r:id="rId8"/>
    <s:sheet name="Commitments and Contingencies" sheetId="9" r:id="rId9"/>
    <s:sheet name="Investments in Real Estate" sheetId="10" r:id="rId10"/>
    <s:sheet name="Related Party Transactions and " sheetId="11" r:id="rId11"/>
    <s:sheet name="Dependency" sheetId="12" r:id="rId12"/>
    <s:sheet name="Stock-Based Compensation" sheetId="13" r:id="rId13"/>
    <s:sheet name="Recent Accounting Pronouncement" sheetId="14" r:id="rId14"/>
    <s:sheet name="Acquisitions" sheetId="15" r:id="rId15"/>
    <s:sheet name="Assets Held For Sale" sheetId="16" r:id="rId16"/>
    <s:sheet name="Notes Payable" sheetId="17" r:id="rId17"/>
    <s:sheet name="Income Tax" sheetId="18" r:id="rId18"/>
    <s:sheet name="Subsequent Events" sheetId="19" r:id="rId19"/>
    <s:sheet name="Summary of Significant Accoun20" sheetId="20" r:id="rId20"/>
    <s:sheet name="Investments in Real Estate (Tab" sheetId="21" r:id="rId21"/>
    <s:sheet name="Acquisitions (Tables)" sheetId="22" r:id="rId22"/>
    <s:sheet name="Assets Held For Sale (Tables)" sheetId="23" r:id="rId23"/>
    <s:sheet name="Notes Payable (Tables)" sheetId="24" r:id="rId24"/>
    <s:sheet name="Income Tax (Tables)" sheetId="25" r:id="rId25"/>
    <s:sheet name="Investments in Real Estate (Det" sheetId="26" r:id="rId26"/>
    <s:sheet name="Acquisitions (Detail) - Assets " sheetId="27" r:id="rId27"/>
    <s:sheet name="Acquisitions (Detail) - Pro For" sheetId="28" r:id="rId28"/>
    <s:sheet name="Acquisitions (Detail) - Revenue" sheetId="29" r:id="rId29"/>
    <s:sheet name="Acquisitions (Detail) - Acquisi" sheetId="30" r:id="rId30"/>
    <s:sheet name="Acquisitions (Detail) - Asset31" sheetId="31" r:id="rId31"/>
    <s:sheet name="Acquisitions (Detail) - Pro F32" sheetId="32" r:id="rId32"/>
    <s:sheet name="Acquisitions (Detail) - Reven33" sheetId="33" r:id="rId33"/>
    <s:sheet name="Assets Held For Sale (Detail) -" sheetId="34" r:id="rId34"/>
    <s:sheet name="Assets Held For Sale (Detail)35" sheetId="35" r:id="rId35"/>
    <s:sheet name="Notes Payable (Detail) - Future" sheetId="36" r:id="rId36"/>
    <s:sheet name="Notes Payable (Detail) - Schedu" sheetId="37" r:id="rId37"/>
    <s:sheet name="Income Tax (Detail) - Tax Treat" sheetId="38" r:id="rId38"/>
    <s:sheet name="Organization, Proposed Busine39" sheetId="39" r:id="rId39"/>
    <s:sheet name="Summary of Significant Accoun40" sheetId="40" r:id="rId40"/>
    <s:sheet name="Related Party Transactions an41" sheetId="41" r:id="rId41"/>
    <s:sheet name="Stock-Based Compensation (Detai" sheetId="42" r:id="rId42"/>
    <s:sheet name="Acquisitions (Details Narrative" sheetId="43" r:id="rId43"/>
    <s:sheet name="Assets held for sale (Details N" sheetId="44" r:id="rId44"/>
    <s:sheet name="Notes Payable (Details Narrativ" sheetId="45" r:id="rId45"/>
    <s:sheet name="Subsequent Events (Details Narr" sheetId="46" r:id="rId46"/>
  </s:sheets>
  <s:definedNames/>
  <s:calcPr calcId="124519" calcMode="auto" fullCalcOnLoad="1"/>
</s:workbook>
</file>

<file path=xl/sharedStrings.xml><?xml version="1.0" encoding="utf-8"?>
<sst xmlns="http://schemas.openxmlformats.org/spreadsheetml/2006/main" uniqueCount="639">
  <si>
    <t>Document and Entity Information - USD ($)</t>
  </si>
  <si>
    <t>12 Months Ended</t>
  </si>
  <si>
    <t>Dec. 31, 2015</t>
  </si>
  <si>
    <t>Mar. 30, 2016</t>
  </si>
  <si>
    <t>Jun. 30, 2015</t>
  </si>
  <si>
    <t>Document And Entity Information</t>
  </si>
  <si>
    <t>Entity Registrant Name</t>
  </si>
  <si>
    <t>MVP REIT,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Consolidated Balance Sheets - USD ($)</t>
  </si>
  <si>
    <t>Dec. 31, 2014</t>
  </si>
  <si>
    <t>ASSETS</t>
  </si>
  <si>
    <t>Cash</t>
  </si>
  <si>
    <t>Cash - restricted</t>
  </si>
  <si>
    <t>Accounts receivable</t>
  </si>
  <si>
    <t xml:space="preserve"> </t>
  </si>
  <si>
    <t>Prepaid expenses</t>
  </si>
  <si>
    <t>Deferred rental assets</t>
  </si>
  <si>
    <t>Investments in real estate and fixed assets</t>
  </si>
  <si>
    <t>Land and improvements</t>
  </si>
  <si>
    <t>Building and improvements</t>
  </si>
  <si>
    <t>Fixed assets</t>
  </si>
  <si>
    <t>[us-gaap:PropertyPlantAndEquipmentOther]</t>
  </si>
  <si>
    <t>Accumulated depreciation</t>
  </si>
  <si>
    <t>Total investments in real estate and fixed assets, net</t>
  </si>
  <si>
    <t>Capitalized loan fees</t>
  </si>
  <si>
    <t>Deposits</t>
  </si>
  <si>
    <t>Other assets</t>
  </si>
  <si>
    <t>Assets held for sale</t>
  </si>
  <si>
    <t>Total assets</t>
  </si>
  <si>
    <t>Liabilities</t>
  </si>
  <si>
    <t>Accounts payable and accrued liabilities</t>
  </si>
  <si>
    <t>Deferred revenue</t>
  </si>
  <si>
    <t>Due to related parties</t>
  </si>
  <si>
    <t>Liabilities related to assets held for sale</t>
  </si>
  <si>
    <t>Security deposits</t>
  </si>
  <si>
    <t>Notes payable</t>
  </si>
  <si>
    <t>Total liabilities</t>
  </si>
  <si>
    <t>Equity</t>
  </si>
  <si>
    <t>Preferred stock, $0.001 par value, 1,000,000 shares authorized, none issued and outstanding</t>
  </si>
  <si>
    <t>Common stock, $0.001 par value, 98,999,000 shares authorized, 11,002,902 and 4,188,956 shares issued and outstanding as of December 31, 2015 and December 31, 2014, respectively</t>
  </si>
  <si>
    <t>Additional paid-in capital</t>
  </si>
  <si>
    <t>Accumulated deficit</t>
  </si>
  <si>
    <t>Total MVP REIT, Inc. Shareholders' Equity</t>
  </si>
  <si>
    <t>Non-controlling interest - related party</t>
  </si>
  <si>
    <t>Total equity</t>
  </si>
  <si>
    <t>Total liabilities and equity</t>
  </si>
  <si>
    <t>Non Voting Non Participating Convertible Stock Value</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Revenues</t>
  </si>
  <si>
    <t>Rental revenue</t>
  </si>
  <si>
    <t>Total revenues</t>
  </si>
  <si>
    <t>Operating expenses</t>
  </si>
  <si>
    <t>General and administrative</t>
  </si>
  <si>
    <t>Acquisition expenses</t>
  </si>
  <si>
    <t>Acquisition expenses - related party</t>
  </si>
  <si>
    <t>Operation and maintenance</t>
  </si>
  <si>
    <t>Depreciation and amortization</t>
  </si>
  <si>
    <t>Total operating expenses</t>
  </si>
  <si>
    <t>Loss from operations</t>
  </si>
  <si>
    <t>Other income and expense</t>
  </si>
  <si>
    <t>Interest expense</t>
  </si>
  <si>
    <t>Income from investment in equity method investee</t>
  </si>
  <si>
    <t>Total other expense</t>
  </si>
  <si>
    <t>Loss from continuing operations</t>
  </si>
  <si>
    <t>Discontinued operations, net of income taxes</t>
  </si>
  <si>
    <t>Gain on sale of investment in real estate held for sale</t>
  </si>
  <si>
    <t>Income from assets held for sale</t>
  </si>
  <si>
    <t>Income from discontinued operations</t>
  </si>
  <si>
    <t>Provision for income taxes</t>
  </si>
  <si>
    <t>Net loss</t>
  </si>
  <si>
    <t>Net income attributable to non-controlling interest</t>
  </si>
  <si>
    <t>Net loss attributable to MVP REIT, Inc. common shareholders'</t>
  </si>
  <si>
    <t>Basic loss per weighted average common share</t>
  </si>
  <si>
    <t>Continued operations</t>
  </si>
  <si>
    <t>Discontinued operations</t>
  </si>
  <si>
    <t>Total basic loss per weighted average common share</t>
  </si>
  <si>
    <t>Distributions declared per common share</t>
  </si>
  <si>
    <t>Weighted average common shares outstanding, basic</t>
  </si>
  <si>
    <t>Consolidated Statements Of Equity - USD ($)</t>
  </si>
  <si>
    <t>Convertible Stock</t>
  </si>
  <si>
    <t>Common Stock</t>
  </si>
  <si>
    <t>Additional Paid-In Capital</t>
  </si>
  <si>
    <t>Accumulated Deficit</t>
  </si>
  <si>
    <t>Non-controlling Interest Related Party</t>
  </si>
  <si>
    <t>Total</t>
  </si>
  <si>
    <t>Beginning Balance at Dec. 31, 2013</t>
  </si>
  <si>
    <t>Balance (Shares) at Dec. 31, 2013</t>
  </si>
  <si>
    <t>Issuance of common stock - purchase</t>
  </si>
  <si>
    <t>Issuance of common stock - purchase (Shares)</t>
  </si>
  <si>
    <t>Issuance of common stock - acquisition</t>
  </si>
  <si>
    <t>Issuance of common stock - acquisition (Shares)</t>
  </si>
  <si>
    <t>Distributions - DRIP (Shares)</t>
  </si>
  <si>
    <t>Distributions - cash</t>
  </si>
  <si>
    <t>Contribution from Advisor related to reduction of due to related parties</t>
  </si>
  <si>
    <t>Redeemed shares</t>
  </si>
  <si>
    <t>Redeemed shares (Shares)</t>
  </si>
  <si>
    <t>Net income (loss)</t>
  </si>
  <si>
    <t>Balance at Dec. 31, 2014</t>
  </si>
  <si>
    <t>Balance (Shares) at Dec. 31, 2014</t>
  </si>
  <si>
    <t>Distributions to Noncontrolling interest</t>
  </si>
  <si>
    <t>Balance at Dec. 31, 2015</t>
  </si>
  <si>
    <t>Balance (Shares) at Dec. 31, 2015</t>
  </si>
  <si>
    <t>Consolidated Statements Of Cash Flows - USD ($)</t>
  </si>
  <si>
    <t>Cash flows from operating activities:</t>
  </si>
  <si>
    <t>Adjustments to reconcile net loss to net cash provided by (used in) operating activities:</t>
  </si>
  <si>
    <t>Depreciation</t>
  </si>
  <si>
    <t>Amortization of loan fees</t>
  </si>
  <si>
    <t>Acquisition expense - related party</t>
  </si>
  <si>
    <t>Other loss</t>
  </si>
  <si>
    <t>Gain on sale of investment in real estate</t>
  </si>
  <si>
    <t>Change in operating assets and liabilities:</t>
  </si>
  <si>
    <t>Restricted cash</t>
  </si>
  <si>
    <t>Deferred - rental assets</t>
  </si>
  <si>
    <t>Contingent liabilities</t>
  </si>
  <si>
    <t>Net cash used in operating activities</t>
  </si>
  <si>
    <t>Cash flows from investing activities:</t>
  </si>
  <si>
    <t>Proceeds from sale of Red Mountain and Cedar Park</t>
  </si>
  <si>
    <t>Payment of deposits on future acquisitions</t>
  </si>
  <si>
    <t>Proceeds from loan to equity method investee</t>
  </si>
  <si>
    <t>Proceeds from loan to cost method investees</t>
  </si>
  <si>
    <t>Proceeds received through asset transfer transaction</t>
  </si>
  <si>
    <t>Proceeds from sale of investment in real estate and fixed assets</t>
  </si>
  <si>
    <t>Purchase investment in real estate and fixed assets</t>
  </si>
  <si>
    <t>Acquisition of fixed assets</t>
  </si>
  <si>
    <t>Building improvements</t>
  </si>
  <si>
    <t>Net cash used in investing activities</t>
  </si>
  <si>
    <t>Cash flows from financing activities:</t>
  </si>
  <si>
    <t>Proceeds from issuance of common stock</t>
  </si>
  <si>
    <t>Proceeds from promissory note</t>
  </si>
  <si>
    <t>Distributions to noncontrolling interest</t>
  </si>
  <si>
    <t>Payments on notes payable</t>
  </si>
  <si>
    <t>Payments on note payable - related party</t>
  </si>
  <si>
    <t>Capital contribution from noncontrolling interest - related party</t>
  </si>
  <si>
    <t>Capital contribution from noncontrolling interest</t>
  </si>
  <si>
    <t>Proceeds from notes payable on assets held for sale</t>
  </si>
  <si>
    <t>Payments on notes payable on assets held for sale</t>
  </si>
  <si>
    <t>Stockholders' distributions</t>
  </si>
  <si>
    <t>Net cash provided by financing activities</t>
  </si>
  <si>
    <t>Net change in cash</t>
  </si>
  <si>
    <t>Cash, beginning of period</t>
  </si>
  <si>
    <t>Cash, end of period</t>
  </si>
  <si>
    <t>Supplemental disclosures of cash flows information:</t>
  </si>
  <si>
    <t>Interest paid</t>
  </si>
  <si>
    <t>Non-cash investing and financing activities:</t>
  </si>
  <si>
    <t>Distributions - DRIP</t>
  </si>
  <si>
    <t>Reduction of debt by Advisor and related party recognized as a contribution</t>
  </si>
  <si>
    <t>Contingent acquisition liability assumed in acquisition</t>
  </si>
  <si>
    <t>Organization, Proposed Business Operations and Capitalization</t>
  </si>
  <si>
    <t>Organization, Consolidation and Presentation of Financial Statements [Abstract]</t>
  </si>
  <si>
    <t>Note A  Organization, Proposed Business Operations and
Capitalization Organization and Business MVP REIT, Inc. (the Company
or MVP) was incorporated on April 3, 2012 as a Maryland corporation, and has elected to be taxed, and operates in
a manner that will allow the Company to qualify as a real estate investment trust (REIT) for U.S. federal income
tax purposes beginning with the taxable year ended December 31, 2013. Pursuant to its initial public offering (the Offering),
which closed in September 2015, the Company received net consideration of approximately $97.3 million for the issuance and sale
of its common stock. Of this amount, approximately $19.5 million of shares were issued in consideration of the contribution of
commercial properties to the Company. The Company has also registered up to $50 million for the issuance of common stock pursuant
to a distribution reinvestment plan (the DRIP) under which common stockholders may elect to have their distributions
reinvested in additional shares of common stock. The Company operates as a real estate investment
trust (REIT). The Company is not a mutual fund or an investment company within the meaning of the Investment Company
Act of 1940, nor is the Company subject to any regulation thereunder. As a REIT, the Company is required to have a December 31
fiscal year end. Among other requirements, REITs are required to satisfy certain gross income and asset tests, which may affect
the composition of assets the Company acquires with the proceeds from its public offering. In addition, REITs are required to
distribute to stockholders at least 90% of their annual REIT taxable income (computed without regard to the dividends paid deduction
and excluding net capital gain). The Companys investment strategy was
originally to invest available net proceeds from its Offering in direct investments in real property and real estate secured loans
that meet the Companys investment objectives and strategies. In March 2014, the Companys board of directors approved
a plan to increase the focus of the Companys investment strategy on parking and self-storage facilities located throughout
the United States as the Companys core assets. As part of this strategy, the Company exchanged office properties with affiliated
entities to exchange all of its ownership interests in certain non-core assets (consisting of four office buildings) for all of
the affiliated entities ownership interests in five parking facilities and one self-storage facility. The property exchanges
were consummated on April 30, 2014. In June 2014, the Companys board decided
to further focus its efforts primarily on parking facilities. Additionally, during July and August, 2014, the Company sold its
membership interest in the two remaining office buildings producing net rental income owned by the Company to Vestin Realty Mortgage
I, Inc., a Maryland corporation and OTC Market-listed company (VRM I) and Vestin Realty Mortgage II, Inc., a Maryland
corporation and Nasdaq-listed company (VRM II). The Company may, from time to time, invest in non-core assets, including
investments in companies that manage real estate or mortgage investment companies; however, the Company has agreed that no more
than 25% of the gross proceeds from the Offering will be used to invest in real properties other than parking facilities. On October 3, 2012, the Company confirmed
that its board of directors had approved a plan for payment of initial monthly cash distributions of $0.045 per share. On January
25, 2013, the Company issued a press release announcing that its board of directors had approved an increase in its monthly distribution
rate on its common shares to an annualized distribution rate of 6.2 percent, or $0.558 per share annually or $0.0465 monthly,
assuming a purchase price of $9.00 per share. The distribution, previously 6 percent, increased beginning with the January 2013
distribution, paid to stockholders of record as of January 24, 2013 on February 10, 2013. On June 4, 2013, the Company issued
a press release announcing that its board of directors has approved an increase in its monthly distribution rate on its common
shares to an annualized distribution rate of 6.7 percent, assuming a purchase price of $9.00 per share or $0.05025 monthly. The
Company anticipates paying future distributions monthly in arrears, with a record date on the 24th of each month and distributions
paid on the 10th day of the following month (or the next business day if the 10th is not a business day). From inception through December 31, 2015,
the Company has paid approximately $7.0 million in distributions including approximately $1.7 million in DRIP distributions to
the Companys stockholders, all of which have been paid from offering proceeds and constituted a return of capital. The
Company may pay distributions from sources other than cash flow from operations, including proceeds from the Offering, the sale
of assets, or borrowings. The Company has no limits on the amounts it may pay from such sources. If the Company continues to pay
distributions from sources other than cash flow from operations, the funds available to the Company for investments would be reduced
and the share value may be diluted. The Companys sponsor is MVP Capital
Partners, LLC (MVPCP or the Sponsor), an entity owned and managed by Michael V. Shustek, the Companys
Chairman and Chief Executive Officer. The Companys advisor is MVP Realty Advisors, LLC (the Advisor). VRM
II owns 60% of the Advisor, and the remaining 40% is owned by VRM I. Michael Shustek owns a significant majority of Vestin Mortgage,
LLC, a Nevada limited liability company, which is the manager of VRM I, VRM II and Vestin Fund III (VF III). The
Advisor is responsible for managing the Companys affairs on a day-to-day basis and for identifying and making investments
on the Companys behalf pursuant to an advisory agreement between the Company and the Advisor (the Advisory Agreement). The Company is the sole member of its operating
limited liability company, MVP Real Estate Holdings, LLC, a Nevada limited liability company (REH). Substantially
all of the Companys business is conducted through our wholly owned subsidiary REH. The operating agreement provides that
REH is operated in a manner that enables the Company to (1) satisfy the requirements for being classified as a REIT for tax purposes,
(2) avoid any federal income or excise tax liability, and (3) ensure that REH is not classified as a publicly traded partnership
for purposes of Section 7704 of the Internal Revenue Code, which classification could result in REH being taxed as a corporation. Capitalization As of December 31, 2015 the Company had 11,002,902
shares of common stock issued and outstanding and 1,000 shares of non-voting, non-participating convertible stock, $0.001 par
value, issued and outstanding (the Convertible Stock). Upon formation, the Company sold 22,222 shares
of common stock to the Sponsor for $200,000. In addition, upon the commencement of our offering, we issued 1,000 shares of the
Convertible Stock to our advisor. After giving effect to the release of waivers and waiver agreements executed in August and September
of 2014, all of which were previously disclosed in Form 8-Ks and prospectus supplements, the Convertible Stock will convert into
shares of our common stock representing 3.50% of the outstanding shares of our common stock immediately preceding the conversion
if and when:
(a) the Company has made total distributions
on the then outstanding common shares equal to the invested capital attributable to those
shares plus a 6.00% cumulative, non-compounded, annual pre-tax return on such invested
capital; or (b) (i) the Company lists
its common shares for trading on a national securities exchange and (ii) (x) the sum of the aggregate market value of the issued
and outstanding common shares plus the aggregate amount of all distributions on the Companys common shares exceeds (y)
the sum of the aggregate capital contributed by investors (less any capital returned in the form of distributions) plus an amount
equal to a 6% cumulative, pre-tax non-compounded annual return to investors; or (c) the advisory agreement
is terminated or not renewed, but only if at the time of such termination or non-renewal, the requirements for conversion set
forth in either of the immediately preceding clause (a) or (b) also shall have been satisfied. For purposes of such calculation, the market
value of our outstanding common stock will be calculated based on the average market value of the shares of common stock issued
and outstanding at listing over the 30 trading days beginning 180 days after the shares are first listed for trading on a national
securities exchange. As of December 31, 2015 the Company has received
net consideration of approximately $97.3 million for the issuance of its common stock in connection with the offering. Approximately
$19.5 million was a non-cash transaction recorded as part of our acquisitions of properties which are no longer part of our portfolio. Pursuant to the DRIP, stockholders may elect
to reinvest distributions by purchasing shares of common stock in lieu of receiving distributions. No dealer manager fees or selling
commissions are paid with respect to shares purchased pursuant to the DRIP. Participants purchasing shares pursuant to the DRIP
have the same rights and are treated in the same manner as if such shares were issued pursuant to the Offering. The board of directors
may designate that certain cash or other distributions be excluded from the DRIP. The Company has the right to amend any aspect
of the DRIP or terminate the DRIP with ten days notice to participants. Shares issued under the DRIP are recorded to equity
in the accompanying balance sheets in the period distributions are declared. An investors participation in the DRIP will
terminate automatically if the Company dishonors, or partially dishonors, any requests by such investor to redeem shares of its
common stock in accordance with the Companys share repurchase program. As of December 31, 2015, 199,895 common shares have
been issued under the DRIP. In addition, the Company has a Share Repurchase
Program (SRP) that may provide stockholders who generally have held their shares for at least one year an opportunity
to sell their shares to the Company, subject to certain restrictions and limitations. Prior to the date that the Company establishes
an estimated value per share of common stock, the purchase price will be 97.5% of the purchase price paid for the shares, if redeemed
at any time between the first and third anniversaries of the purchase date, and 100% of the purchase price paid if redeemed after
the third anniversary. After the Company establishes an estimated value per share of common stock, the Company will repurchase
shares at 100% of the estimated value per share, as determined by its board of directors and disclosed in the annual report publicly
filed with the SEC. The number of shares to be repurchased during
a calendar quarter is limited to the lesser of: (i) 2.0% of the number of shares of common stock outstanding on December 31 of
the prior calendar year, and (ii) those repurchases that can be funded from the net proceeds of the sale of shares under the DRIP
in the prior calendar year. The board of directors may also limit the amounts available for repurchase at any time at its sole
discretion. The SRP will terminate if the shares of common stock are listed on a national securities exchange. Effective as of
December 14, 2014, the Company has amended the SRP to provide that it will agree to satisfy all repurchase requests made in connection
with the death or disability (as defined in the Code) of a stockholder in accordance with the terms of the SRP within 15 days
following the Companys receipt of such repurchase request or as soon as practicable thereafter. Redemption requests other
than those made in connection with the death or disability (as defined in the Code) of a stockholder will continue to be repurchased
as of March 31, June 30, September 30 and December 31 of each year in accordance with the terms of the SRP. As of December 31,
2015, 53,310 shares had been redeemed. As of the date of this filing, the Company has received additional requests for repurchase
of 16,469 shares which exceed the amount allowable for 2015 repurchase by $147,144. April 2016 will be the next date shares are
available for repurchase.</t>
  </si>
  <si>
    <t>Summary of Significant Accounting Policies</t>
  </si>
  <si>
    <t>Accounting Policies [Abstract]</t>
  </si>
  <si>
    <t>Note B  Summary of Significant Accounting Policies Basis of Accounting The consolidated financial statements of the
Company are prepared on the accrual basis of accounting in accordance with accounting principles generally accepted in the United
States of America (GAAP). In the opinion of management, all normal recurring adjustments considered necessary
to give a fair presentation of operating results for the periods presented have been included. Consolidation The Companys consolidated financial
statements include its accounts and the accounts of its subsidiaries, REH and all of the subsidiaries of REH: MVP MS Cedar Park
2012, LLC; MVP PF Ft. Lauderdale, LLC; MVP PF Memphis Court, LLC; MVP PF Memphis Poplar, LLC; MVP PF St. Louis, LLC; MVP PF Kansas
City, LLC; MVP MS Red Mountain 2013, LLC; Mabley Place Garage; LLC, MVP Denver Sherman; LLC, MVP Fort Worth Taylor, LLC; MVP Milwaukee
Old World, LLC; MVP St. Louis Convention Plaza, LLC; MVP Houston Saks Garage, LLC; MVP St. Louis Lucas, LLC, MVP Milwaukee Wells,
LLC, MVP Wildwood NJ Lot, LLC, MVP Indianapolis City Park Garage, LLC, MVP KC Cherry Lot, LLC and MVP Indianapolis Washington Street
Lot, LLC, as well as the Companys assets that were sold during 2015. All intercompany profits and losses, balances and transactions
are eliminated in consolidation. Under accounting principles generally accepted
in the United States of America (GAAP), the Companys consolidated financial statements will also include the
accounts of its consolidated subsidiaries and joint ventures in which the Company is the primary beneficiary, or in which the Company
has a controlling interest. In determining whether the Company has a controlling interest in a joint venture and the requirement
to consolidate the accounts of that entity, the Companys management considers factors such as an entitys purpose
and design and the Companys ability to direct the activities of the entity that most significantly impacts the entitys
economic performance, ownership interest, board representation, management representation, authority to make decisions, and contractual
and substantive participating rights of the partners/members as well as whether the entity is a variable interest entity in which
it will absorb the majority of the entitys expected losses, if they occur, or receive the majority of the expected residual
returns, if they occur, or both. Equity investments in which the Company exercises
significant influence but does not control and is not the primary beneficiary are accounted for using the equity method. The Company's
share of its equity method investees' earnings or losses is included in other income in the accompanying Consolidated Statements
of Operations. Investments in which the Company is not able to exercise significant influence over the investee are accounted for
under the cost metho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derivative financial instruments
and hedging activities, as applicable. Concentration The company has approximately six tenants.
One tenant, Standard Parking + (SP+), consists of more than 10% of the Companys rental revenue. This tenant
represents a concentration for the years ended December 31, 2015 and 2014. Acquisitions The Company records the acquired tangible and
intangible assets and assumed liabilities of acquisitions of all operating properties and those development and redevelopment opportunities
that meet the accounting criteria to be accounted for as business combinations at fair value at the acquisition date. The Company
assesses and considers fair value based on estimated cash flow projections that utilize available market information and discount
and/or capitalization rates that the Company deems appropriate. Estimates of future cash flows are based on a number of factors
including historical operating results, known and anticipated trends, and market and economic conditions. The acquired assets and
assumed liabilities for an operating property acquisition generally include but are not limited to: land, buildings and improvements,
construction in progress and identified tangible and intangible assets and liabilities associated with in-place leases, including
tenant improvements, leasing costs, value of above-market and below-market operating leases and ground leases, acquired in-place
lease values and tenant relationships, if any. The fair value of land is derived from comparable
sales of land within the same submarket and/or region. The fair value of buildings and improvements, tenant improvements, and leasing
costs are based upon current market replacement costs and other relevant market rate information. The fair value of the above-market or below-market
component of an acquired in-place operating lease is based upon the present value (calculated using a market discount rate) of
the difference between (i) the contractual rents to be paid pursuant to the lease over its remaining non-cancellable lease term
and (ii) management's estimate of the rents that would be paid using fair market rental rates and rent escalations at the date
of acquisition measured over the remaining non-cancellable term of the lease for above-market operating leases and the initial
non-cancellable term plus the term of any below-market fixed rate renewal options, if applicable, for below-market operating leases.
The amounts recorded for above-market operating leases are included in deferred leasing costs and acquisition-related intangibles,
net on the balance sheet and are amortized on a straight-line basis as a reduction of rental income over the remaining term of
the applicable leases. The amounts recorded for below-market operating leases are included in deferred revenue and acquisition-related
liabilities, net on the balance sheet and are amortized on a straight-line basis as an increase to rental income over the remaining
term of the applicable leases plus the term of any below-market fixed rate renewal options, if applicable. Our below-market operating
leases generally do not include fixed rate or below-market renewal options. The fair value of acquired in-place leases
is derived based on management's assessment of lost revenue and costs incurred for the period required to lease the assumed
vacant property to the occupancy level when purchased. This fair value is based on a variety of considerations including,
but not necessarily limited to: (1) the value associated with avoiding the cost of originating the acquired in-place leases; (2)
the value associated with lost revenue related to tenant reimbursable operating costs estimated to be incurred during the assumed
lease-up period; and (3) the value associated with lost rental revenue from existing leases during the assumed lease-up period.
Factors considered by us in performing these analyses include an estimate of the carrying costs during the expected lease-up periods,
current market conditions, and costs to execute similar leases. In estimating carrying costs, the Company includes real estate
taxes, insurance and other operating expenses, and estimates of lost rental revenue during the expected lease-up periods based
on current market demand at market rates. In estimating costs to execute similar leases,
the Company considers leasing commissions, legal and other related expenses. The amount recorded for acquired in-place leases is
included in deferred leasing costs and acquisition-related intangibles, net on the balance sheet and amortized as an increase to
depreciation and amortization expense over the remaining term of the applicable leases. If a lease were to be terminated or if
termination were determined to be likely prior to its contractual expiration (for example resulting from bankruptcy), amortization
of the related unamortized in-place lease intangible would be accelerated. The determination of the fair value of any
debt assumed in connection with a property acquisition is estimated by discounting the future cash flows using interest rates available
for the issuance of debt with similar terms and remaining maturities. The determination of the fair value of the
acquired tangible and intangible assets and assumed liabilities of operating property acquisitions requires us to make significant
judgments and assumptions about the numerous inputs discussed above. The use of different assumptions in these fair value calculations
could significantly affect the reported amounts of the allocation of our acquisition related assets and liabilities and the related
amortization and depreciation expense recorded for such assets and liabilities. In addition, because the value of above and below
market leases are amortized as either a reduction or increase to rental income, respectively, our judgments for these intangibles
could have a significant impact on our reported rental revenues and results of operations. Costs directly associated with all operating
property acquisitions and those development and redevelopment acquisitions that meet the accounting criteria to be accounted for
as business combinations are expensed as incurred. During the year ended December 31, 2015, the Company expensed approximately
$2,649,000 of related party and $678,000 non-related party acquisition costs. Our acquisition expenses are directly related to
our acquisition activity and if our acquisition activity was to increase or decrease, so would our acquisition costs. Costs directly
associated with development acquisitions accounted for as asset acquisitions are capitalized as part of the cost of the acquisition.
During the year ended December 31, 2015, the Company did not capitalize any such acquisition costs. Impairment of Long 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 Derivative Instruments The Company may use derivative financial instruments
to hedge all or a portion of the interest rate risk associated with its borrowings. Certain techniques used to hedge exposure to
interest rate fluctuations may also be used to protect against declines in the market value of assets that result from general
trends in debt markets. The principal objective of such agreements is to minimize the risks and/or costs associated with the Companys
operating and financial structure as well as to hedge specific anticipated transaction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accounting for subsequent changes in the
fair value of these derivatives depends on whether each has been designed and qualifies for hedge accounting treatment. If the
Company elects not to apply hedge accounting treatment, any changes in the fair value of these derivative instruments is recognized
immediately in gains (losses) on derivative instruments in the consolidated statement of operations. If the derivative is designated
and qualifies for hedge accounting treatment, the change in the estimated fair value of the derivative is recorded in other comprehensive
income (loss) to the extent that it is effective. Any ineffective portion of a derivatives change in fair value will be
immediately recognized in earnings. Cash The Company maintains the majority of its cash
balances in a national financial institution located in Las Vegas, Nevada. The balances are insured by the Federal Deposit Insurance
Corporation under the same ownership category up to at least $250,000. As of December 31, 2015 and 2014, the Company had approximately
$9.1 million and approximately $13.3 million in excess of the federally-insured limits, respectively. Restricted Cash Restricted cash primarily consists of escrowed tenant improvement
funds, real estate taxes, capital improvement funds, insurance premiums, and other amounts required to be escrowed pursuant to
loan agreements. Revenue Recognition The Companys revenues, which will be
derived primarily from rental income, include rents that each tenant pays in accordance with the terms of each lease reported on
a straight-line basis over the initial term of the lease. Since some of the Companys leases will provide for rental increases
at specified intervals, straight-line basis accounting requires the Company to record a receivable, and include in revenues, unbilled
rent receivables that the Company will only receive if the tenant makes all rent payments required through the expiration of the
initial term of the lease. The Company may recognize interest income from
loans on an accrual basis over the expected terms of the loans using the effective interest method. The Company may recognize fees,
discounts, premiums, anticipated exit fees and direct cost over the terms of the loans as an adjustment to the yield. The Company
may recognize fees on commitments that expire unused at expiration. The Company may recognize interest income from available-for-sale
securities on an accrual basis over the life of the investment on a yield-to-maturity basis. The Company will continually review receivables
related to rent and unbilled rent receivables and determine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increase in the Companys allowance for uncollectible accounts or record a direct write-off of the receivable in
the Companys consolidated statements of operations. Advertising Costs Advertising costs incurred in the normal course
of operations are expensed as incurred. During the years ended December 31, 2015 and 2014, the Company had no advertising costs. Investments in Real Estate and Fixed Assets Investments in real estate and fixed assets
are stated at cost less accumulated depreciation. Depreciation is provided principally on the straight-line method over the estimated
useful lives of the assets, which are primarily 3 to 40 years. The cost of repairs and maintenance is charged to expense as incurred.
Expenditures for property betterments and renewals are capitalized. Upon sale or other disposition of a depreciable asset, cost
and accumulated depreciation are removed from the accounts and any gain or loss is reflected in other income (expense). The Company periodically evaluates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 Investments in Real Estate Loans Subject to the restrictions on related-party
transactions set forth in the Companys charter, the Company may, from time to time, acquire or sell investments in real
estate loans from or to the advisor or other related parties without a premium. The primary purpose is to either free up capital
to provide liquidity for various reasons, such as loan diversification, or place excess capital in investments to maximize the
use of our capital. Selling or buying loans allows us to diversify our loan portfolio within these parameters. Due to the short-term
nature of the loans the Company makes and the similarity of interest rates in loans the Company normally would invest in, the fair
value of a loan typically approximates its carrying value. Accordingly, discounts or premiums typically do not apply upon sales
of loans and therefore, generally no gain or loss is recorded on these transactions, regardless of whether to a related or unrelated
party. Investments in real estate loans are secured
by deeds of trust or mortgages. Generally, our real estate loans require interest only payments with a balloon payment of the principal
at maturity. The Company has both the intent and ability to hold real estate loans until maturity and therefore, real estate loans
are classified and accounted for as held for investment and are carried at amortized cost. Loans sold to or purchased from affiliates
are accounted for at the principal balance and no gain or loss is recognized by us or any affiliate. Loan-to-value ratios are initially
based on appraisals obtained at the time of loan origination and are updated, when new appraisals are received or when managements
assessment of the value has changed, to reflect subsequent changes in value estimates. Such appraisals are generally dated within
12 months of the date of loan origination and may be commissioned by the borrower. The Company considers a loan to be impaired
when, based upon current information and events, it believes it is probable that the Company will be unable to collect all amounts
due according to the contractual terms of the loan agreement. The Companys impaired loans include troubled debt restructuring,
and performing and non-performing loans in which full payment of principal or interest is not expected. The Company calculates
an allowance required for impaired loans based on the present value of expected future cash flows discounted at the loans
effective interest rate, or at the loans observable market price or the fair value of its collateral. Loans that have been modified from their original
terms are evaluated to determine if the loan meets the definition of a Troubled Debt Restructuring (TDR) as defined
by ASC 310-40. When the Company modifies the terms of an existing loan that is considered a TDR, it is considered performing as
long as it is in compliance with the modified terms of the loan agreement. If the modification calls for deferred interest, it
is recorded as interest income as cash is collected. Allowance for Loan Losses The Company maintains an allowance for loan
losses to the extent it makes investments in real estate loans for estimated credit impairment. The Companys estimate of
losses is based on a number of factors including the types and dollar amounts of loans in the portfolio, adverse situations that
may affect the borrowers ability to repay, prevailing economic conditions and the underlying collateral securing the loan.
Additions to the allowance are provided through a charge to earnings and are based on an assessment of certain factors, which may
indicate estimated losses on the loans. Actual losses on loans are recorded first as a reduction to the allowance for loan losses.
Generally, subsequent recoveries of amounts previously charged off are recognized as income. Estimating allowances for loan losses requires
significant judgment about the underlying collateral, including liquidation value, condition of the collateral, competency and
cooperation of the related borrower and specific legal issues that affect loan collections or taking possession of the property.
As a commercial real estate lender willing to invest in loans to borrowers who may not meet the credit standards of other financial
institutional lenders, the default rate on our loans could be higher than those generally experienced in the real estate lending
industry. The Company and the Advisor generally approve loans more quickly than other real estate lenders and, due to our expedited
underwriting process; there is a risk that the credit inquiry performed will not reveal all material facts pertaining to a borrower
and the security. Additional facts and circumstances may be discovered
as the Company continues efforts in the collection and foreclosure processes. This additional information often causes management
to reassess its estimates. Circumstances that may cause significant changes in our estimated allowance include, but are not limited
to:
· Declines in real estate market conditions, which can cause a decrease in expected market value;
· Discovery of undisclosed liens for community improvement bonds, easements and delinquent property
taxes;
· Lack of progress on real estate developments after the Company advances funds. The Company customarily
utilizes disbursement agents to monitor the progress of real estate developments and approve loan advances. After further inspection
of the related property, progress on construction occasionally does not substantiate an increase in value to support the related
loan advances;
· Unanticipated legal or business issues that may arise subsequent to loan origination or upon the
sale of foreclosed property; and
· Appraisals, which are only opinions of value at the time of the appraisal, may not accurately reflect
the value of the property. Organization, Offering and Related Costs Certain organization, offering and related
costs, including legal, accounting, printing, marketing expenses and the salaries and direct expenses of the employees of the Advisor
and its affiliates, will be incurred by the Advisor on behalf of the Company. After the Company has reimbursed $100,000 of such
costs, which has been paid to the Advisor, no additional reimbursements will be made unless the aggregate amount of such reimbursements
does not exceed 0.75% of the gross offering proceeds as of the date of reimbursement. Prior to the commencement of our operations,
such offering costs had been deferred and such deferred offering costs have been amortized to expense as offering costs over the
12 month period commencing January 1, 2013 through December 31, 2013, on a straight-line basis. Stock-Based Compensation The Company has a stock-based incentive award
plan, which is accounted for under the guidance for share based payments. The expense for such awards will be included in general
and administrative expenses and is recognized over the vesting period or when the requirements for exercise of the award have been
met (See Note G  Stock-Based Compensation). Income Taxes The Company has elected, and operates in a
manner that will allow the Company, to qualify to be taxed as a REIT under Sections 856 through 860 of the Internal Revenue Code
of 1986, as amended, commencing with the taxable year ended December 31, 2013. If the Company qualifies for taxation as a REIT,
it generally will not be subject to federal corporate income tax to the extent it distributes all of its REIT taxable income to
its stockholders, and so long as it distributes at least 90% of its REIT taxable income. REITs are subject to a number of other
organizational and operational requirements. Even if the Company qualifies to be taxed as a REIT, it may be subject to certain
state and local taxes on its income and property, and federal income and excise taxes on its undistributed income. Per Share Data The Company calculates basic earnings per share
by dividing net income for the period by weighted-average shares of its common stock outstanding for a respective period. Diluted
earnings per share takes into account the effect of dilutive instruments, such as stock options and convertible stock, but uses
the average share price for the period in determining the number of incremental shares that are to be added to the weighted-average
number of shares outstanding. The Company had no outstanding common share equivalents during the year ended December 31, 2015. In September 2012, upon the commencement of
our offering, we issued 1,000 shares of convertible stock to our advisor. After giving effect to the release of waivers
and waiver agreements executed in August and September of 2014, all of which were previously disclosed in Form 8-Ks and prospectus
supplements, the convertible stock will convert into shares of our common stock representing 3.50% of the outstanding shares of
our common stock immediately preceding the conversion if and when: (a) the Company has made
total distributions on the then outstanding common shares equal to the invested capital attributable to those shares plus a 6.00%
cumulative, non-compounded, annual pre-tax return on such invested capital; or (b) (i) the Company lists
its common shares for trading on a national securities exchange and (ii) (x) the sum of the aggregate market value of the issued
and outstanding common shares plus the aggregate amount of all distributions on the Companys common shares exceeds (y) the
sum of the aggregate capital contributed by investors (less any capital returned in the form of distributions) plus an amount equal
to a 6% cumulative, pre-tax non-compounded annual return to investors; or (c) the advisory agreement
is terminated or not renewed, but only if at the time of such termination or non-renewal, the requirements for conversion set forth
in either of the immediately preceding clause (a) or (b) also shall have been satisfied. For purposes of such calculation, the market
value of our outstanding common stock will be calculated based on the average market value of the shares of common stock issued
and outstanding at listing over the 30 trading days beginning 180 days after the shares are first listed for trading on a national
securities exchange. Reportable Segments The Company is currently authorized to operate
two reportable segments, investments in real estate loans and investments in real property. As of December 31, 2015, the Company
only operates in the investment in real property segment. Reclassifications Amounts listed in connection with assets held
for sale (including liabilities related to assets held for sale), restricted cash and deposits in the 2014 consolidated financial
statements have been reclassified to conform to the December 31, 2015 presentation. Accounting and Auditing Standards Applicable
to Emerging Growth Companies The Company is an emerging growth company
under the recently enacted JOBS Act. For as long as the Company remains an emerging growth company, which may be
up to five fiscal years, the Company is not required to (1) comply with any new or revised financial accounting standards that
have different effective dates for public and private companies until those standards would otherwise apply to private companies,
(2) provide an auditors attestation report on managements assessment of the effectiveness of internal control over
financial reporting pursuant to Section 404 of the Sarbanes-Oxley Act, (3) comply with any new requirements adopted by the Public
Company Accounting Oversight Board, or the PCAOB, requiring mandatory audit firm rotation or a supplement to the auditors
report in which the auditor would be required to provide additional information about the audit and the financial statements of
the issuer or (4) comply with any new audit rules adopted by the PCAOB after April 5, 2012, unless the SEC determines otherwise.
The Company intends to take advantage of such extended transition period. Since the Company will not be required to comply with
new or revised accounting standards on the relevant dates on which adoption of such standards is required for other public companies,
the Companys financial statements may not be comparable to the financial statements of companies that comply with public
company effective dates. If the Company were to subsequently elect to instead comply with these public company effective dates,
such election would be irrevocable pursuant to Section 107 of the JOBS Act. Non-controlling Interests The FASB issued authoritative guidance for
non-controlling interests in December 2007, which establishes accounting and reporting standards for the non-controlling interest
in a subsidiary and for the deconsolidation of a subsidiary. The guidance clarifies that a non-controlling interest in a subsidiary,
which is sometimes referred to as an unconsolidated investment, is an ownership interest in the consolidated entity that should
be reported as a component of equity in the consolidated financial statements. Among other requirements, the guidance requires
consolidated net income to be reported at amounts attributable to both the parent and the non-controlling interest. It also requires
disclosure, on the face of the consolidated income statement, of the amounts of consolidated net income attributable to the parent
and to the non-controlling interest.</t>
  </si>
  <si>
    <t>Commitments and Contingencies</t>
  </si>
  <si>
    <t>Commitments and Contingencies Disclosure [Abstract]</t>
  </si>
  <si>
    <t>Note C  Commitments and Contingencies Litigation In the ordinary course of business, the Company
may become subject to litigation or claims. There are no material legal proceedings pending or known to be contemplated against
the Company. Environmental Matters In connection with the ownership and operation
of real estate, the Company may potentially be liable for costs and damages related to environmental matters. During the Companys
due diligence of a property located in Milwaukee it was discovered that the soil and ground water at the subject property had been
impacted by the sites historical use as a printing press as well as neighboring property uses. As a result, the company
has retained a local environmental engineer to seek a closure letter or similar certificate of no further action from the State
of Wisconsin due to the Companys use of the property as a parking lot. As of December 31, 2015 management does not anticipate
a material adverse effect related to this environmental matter. Please see Note I Acquisitions</t>
  </si>
  <si>
    <t>Investments in Real Estate</t>
  </si>
  <si>
    <t>Banking and Thrift [Abstract]</t>
  </si>
  <si>
    <t>Note D  Investments in Real Estate As of December 31, 2015, the company has the
following Investments in Real Estate:
Property Location Date Acquired Property Type Investment Amount Size / Acreage # Spaces / Units Retail /Office Square Ft. % of Portfolio **
Ft. Lauderdale 208 SE 6th St, Ft Lauderdale, FL 7/31/2013 Parking Lot / Office Bldg. $3,409,000 .75 acre 66 4,061 4.94%
Memphis Court 216 Court St, Memphis, TN 8/28/2013 Parking Lot $194,000 .41 acre 37 N/A 0.28%
Memphis Poplar 212 Poplar Ave, Memphis, TN 8/28/2013 Parking Lot $2,693,000 .86 acre 125 N/A 3.87%
Kansas City 1130 Holmes St, Kansas City, MO 8/28/2013 Parking Lot $1,550,000 1.18 acres 164 N/A 2.25%
St. Louis 1300 Spruce St, St. Louis, MO 9/4/2013 Parking Lot $4,136,000 1.22 acres 179 N/A 2.33%
Mabley Place * 400 Race Street, Cincinnati, OH 12/9/2014 Parking Facility $14,700,000 .91 acre 775 8,400 21.81%
Denver Sherman 1963 Sherman Street, Denver, CO 1/26/2015 Parking Lot $585,000 .14 acre 28 N/A 0.85%
Ft. Worth 814 Taylor Street, Fort Worth, Texas 3/16/2015 Parking Facility $23,336,000 1.18 acres 1,013 11,828 34.17%
Milwaukee Old World 822 N. Old World Third Street, Milwaukee, WI 3/31/2015 Parking Lot $1,000,000 .27 acre 54 N/A 1.45%
St. Louis Convention 1010 Convention Plaza , St. Louis, MO 5/31/2015 Parking Lot $2,575,000 1.26 acres 221 N/A 3.74%
Houston Saks Garage 611 Fannin Street, Houston, Tx 5/28/2015 Parking Facility $8,375,000 .36 acre 265 5,000 12.18%
St. Louis Lucas Lucas Ave, St. Louis, MO 6/29/2015 Parking Lot $3,463,000 1.07 acres 217 N/A 5.04%
Milwaukee Wells 215 W. Wells Street, Milwaukee, WI 6/30/2015 Parking Lot $3,900,000 .95 acre 100 N/A 5.67%
Wildwood NJ Lot I 400 East Magnolia Ave, Wildwood, NJ 7/10/2015 Parking Lot $970,000 .29 acre 29 N/A 1.41%
Indy City Parking Garage 120 E. Washington Street, Indianapolis, IN 10/5/15 Parking Facility $10,500,000 .44 acre 370 N/A 9.62%
KC Cherry Lot 1109 Cherry Street, Kansas City, MO 10/9/15 Parking Lot $515,000 .60 acre 84 N/A 0.47%
Indy WA Street 301 E. Washington Street, Indianapolis, IN 10/29/15 Parking Lot $4,995,000 1.07 acres 150 N/A 4.57%
Wildwood NJ Lot II 401 E. Glenwood Ave., Wildwood, NJ 12/16/15 Parking Lot $615,000 .31 acre 450 N/A 0.56% *MVP REIT owns 70%, MVP REIT Owns 100% in all other properties. ** Based on investment amount.
Property Location Zoning Height Restriction Parking Tenant Lease Commencement Date Lease Term
Ft. Lauderdale 208 SE 6th St, Ft Lauderdale, FL RAC-CC 150 Feet SP+ 02/01/14 5 yr. w/2 5 yr. ext.
Memphis Court 216 Court St, Memphis, TN CBD Unlimited SP+ 03/14/12 2 Years remaining
Memphis Poplar 212 Poplar Ave, Memphis, TN CBD Unlimited Best Park 03/01/14 5 yr. w/2 5 yr. ext.
Kansas City 1130 Holmes St, Kansas City, MO B4-5 Unlimited SP+ 03/14/12 15 Years
St. Louis 1300 Spruce St, St. Louis, MO I (CBD) 200 Feet SP+ 12/01/13 5 yr. w/2 5 yr. ext.
Mabley Place 400 Race Street, Cincinnati, OH DD-A 510 Feet SP+ 12/09/14 10 Years
Denver Sherman 1963 Sherman Street, Denver, CO CMX-16 200 Feet Denver SD 07/01/14 10 Years w/1 5 yr. ext.
Ft. Worth 814 Taylor Street, Fort Worth, Texas CBD-H Unlimited SP+ 03/16/15 10 Years
Milwaukee Old World 822 N. Old World Third Street, Milwaukee, WI C9-E 40 Feet SP+ 03/31/15 5 yr. w/1 5 yr. ext.
St. Louis Convention 1010 Convention Plaza, St. Louis, MO I (CBD) 200 Feet SP+ 05/13/15 5 yr. w/1 5 yr. ext.
Houston Saks Garage 611 Fannin Street, Houston, Tx N/A Unlimited iPark 05/28/15 10 yr. w/1 5 yr. ext.
St. Louis Lucas Lucas Ave, St. Louis, MO I (CBD) 200 Feet SP+ 06/29/15 5 yr. w/1 5 yr. ext.
Milwaukee Wells 215 W. Wells Street, Milwaukee, WI C9-E 40 Feet SP+ 06/30/15 10 Years
Wildwood NJ Lot* 400 East Magnolia Ave, Wildwood, NJ T/E 35 feet SP+ 1/1/16 5 yr. w/1 5 yr. ext.
Indy City Parking Garage 120 E. Washington Street, Indianapolis, IN CDB-1 RC 5 Stories ABM 10/5/15 5 yr. w/1 5 yr. ext.
KC Cherry Lot 1109 Cherry Street, Kansas City, MO UR Per Plan SP+ 10/9/15 5 yr. w/1 5 yr. ext.
Indy WA Street 301 E. Washington Street, Indianapolis, IN CBD-2 Unlimited Denison 10/30/15 10 Years
Wildwood NJ Lot II 401 E. Glenwood Ave., Wildwood, NJ T/E 35 feet SP+ 1/1/16 5 yr. w/1 5 yr. ext. *Operated pursuant to management agreement with SP+</t>
  </si>
  <si>
    <t>Related Party Transactions and Arrangements</t>
  </si>
  <si>
    <t>Related Party Transactions [Abstract]</t>
  </si>
  <si>
    <t>Note E  Related Party Transactions
and Arrangements The transactions described in this Note were
approved by a majority of the Companys board of directors (including a majority of the independent directors) not otherwise
interested in such transaction as fair and reasonable to the Company and on terms and conditions no less favorable to the Company
than those available from unaffiliated third parties. Accounting services The Company has an accounting services agreement
with Strategix Solutions, LLC (Strategix Solutions), a Nevada limited liability company owned by Ms. Gress, the Companys
CFO, for the provision of accounting and financial reporting services. Strategix Solutions also provides accounting and financial
reporting services to VRM I, VRM II and Fund III. Our CFO and other members of our accounting staff are employees of Strategix
Solutions. As used herein, management means our manager, its executive officers and the individuals at Strategix
Solutions who perform accounting and financial reporting services on our behalf. During the year ended December 31, 2015 and 2014,
Strategix Solutions received fees of approximately $140,000 and $13,000, respectively. Commissions Paid During the year ended December 30, 2015, JNL
Parking, a brokerage and consulting company specializing in the parking industry and co-founded by the Companys Chief Investment
Officer and Chief Technology Officer, earned fees of approximately $0.6 million, for 1% commission on purchases. Ownership of Company Stock As of December 31, 2015, the Sponsor owned
22,222 shares of the Companys outstanding common stock, VRM I owned 71,112 shares of the Companys outstanding common
stock, VF III owned 34,297 shares of the Companys outstanding common stock, JNL Parking owned 40,857 shares of the Companys
outstanding common stock and the Advisor owned 1,000 shares of the Convertible Stock. See Capitalization under Note
A Organization, Proposed Business Operations and Capitalization Ownership of Interests of Advisor During April 2012, VRM II contributed $1,000
for a 40% interest in the Advisor. Mr. Shustek, through a wholly owned company named MVP Capital Partners, LLC (the Sponsor)
contributed $1,500 for a 60% interest in the Advisor. As of June 30, 2013, VRM II and the Sponsor had loaned approximately $3.6
million and approximately $1.2 million, respectively, to the Advisor for purposes of funding the Companys operations. On
June 30, 2013, the Sponsor decided to forgive the full amount of its $1.2 million loan. VRM II has not forgiven the balance due
from the Advisor. However the decision by the Sponsor to forgive the full amount of its loans created uncertainty as to when VRM
II will be repaid the amounts loaned to the Advisor. Based on this uncertainty, VRM II determined to treat as fully impaired the
balance of this note receivable. In December 2013, VRM II and the Sponsor entered
into a membership interest transfer agreement, dated as of December 19, 2013, pursuant to which VRM II has acquired from the Seller
an additional 20% of the membership interests of the Advisor. Concurrently therewith, the Sponsor and VRM I entered into a separate
membership interest transfer agreement pursuant to which VRM I acquired the remaining 40% interest in the Advisor from the Sponsor.
As a result, VRM II and VRM I now own 60% and 40%, respectively, of the aggregate membership interests of the Advisor. As of December
31, 2015, VRM I and VRM II had notes receivable from the Advisor of approximately $4.2 million and $12.9 million, respectively,
which amount has been fully impaired. The Advisors ability to repay the sums due VRM I and VRM II will likely depend upon
the success of the Companys ability to successfully deploy the offering proceeds. Pursuant to the transfer agreements entered
into in December 2013, neither VRM I nor VRM II paid any up-front consideration for the acquired interests, but each will be responsible
for its proportionate share of future expenses of the Advisor. In recognition of the Sponsors substantial investment in
the Advisor for which the Sponsor received no up-front consideration, the transfer agreements and the amended operating agreement
of the Advisor further provide that once VRM I and VRM II have been repaid in full for any capital contributions to the Advisor
or for any expenses advanced on the Advisors behalf (Capital Investment), and once they have received an annualized
return on their Capital Investment of 7.5%, then the Sponsor will receive one-third of the net profits of the Advisor. Fees and Expenses Paid in Connection with
the Offering Broker Dealers received 3.00% of the gross
offering proceeds sold in the offering, subject to reductions based on volume and for certain categories of purchasers. No selling
commissions are payable on shares sold under the distribution reinvestment plan. Additionally, the Sponsor or its affiliates (other
than MVP REIT, Inc.) pay up to an additional 5.25% of the gross offering proceeds for third party broker dealer commissions and
due diligence expenses. On July 16, 2012 the Company signed a selling
agreement which appointed MVP American Securities (MVP AS), formerly known as Ashton Garnett Securities, LLC, an
entity indirectly owned by our CEO, to act as one of the selling agents for the Offering. For the years ended December 31, 2015
and 2014 the Company paid no selling commissions to MVP AS. Certain organizational, offering and related
costs will be incurred by the Advisor on behalf of the Company. After the Company has reimbursed $100,000 of such costs, which
amount has been paid to the Advisor, no additional reimbursements will be made unless the aggregate amount of such reimbursements
does not exceed 0.75% of the gross offering proceeds as of the date of reimbursement. Such reimbursable costs may include legal,
accounting, printing and other offering expenses, including marketing, salaries and direct expenses of the Advisors employees
and employees of the Advisors affiliates and others. Such reimbursable costs do not include any broker-dealer commissions
paid by the Advisor in excess of the 3.00% paid by the Company, including any sponsor commissions or sponsor due diligence fees.
Any reimbursement of the Advisor will not exceed actual expenses incurred by the Advisor. On November 1, 2013, the advisor forgave
the reimbursement of the full amount of offering costs incurred. Fees and Expenses Paid in Connection With
the Operations of the Company The Company has no paid employees. The Company
has retained the Advisor to manage its affairs on a day-to-day basis. Pursuant to an amendment of the advisory agreement effective
November 21, 2013, the Company will reimburse, no less than monthly, the Advisor for audit, accounting and legal fees, and other
fees for professional services provided by third parties relating to the operations of the Company and all such fees incurred at
the request, or on behalf of, the Board or any committee of the Board; provided, however, that the Advisor shall not be entitled
to reimbursement by the Company for any personnel or related employment costs incurred by the Advisor or its affiliates in performing
the services, including but not limited to salary and benefits of employees and overhead, until the first anniversary of (i) the
listing of the Companys shares on a national securities exchange or (ii) a merger, a sale of all or substantially all of
the Companys assets or another liquidity event transaction approved by the Companys board. As of December 31, 2015,
the aggregate amount of expense reimbursements waived by the Advisor was approximately $6.9 million. The Advisor must reimburse the Company at least
quarterly for reimbursements paid to the Advisor in any four consecutive fiscal quarters to the extent that such reimbursements
to the Advisor cause the Companys total operating expenses to exceed the greater of (1) 2% of our average invested assets,
which generally consists of the average book value of the Companys real properties before deducting depreciation, bad debts
or other non-cash reserves and the average book value of securities, or (2) 25% of the Companys net income, which is defined
as the Companys total revenues less total expenses for any given period excluding reserves for depreciation, bad debts or
other similar non-cash reserves, unless the independent directors have determined that such excess expenses were justified based
on unusual and non-recurring factors. The Advisor does not currently owe any amounts to the Company under this provision. As the
Company commences the reimbursement of the expenses to the Advisor, the Company will verify that such reimbursements do not exceed
the limits identified above or, in the event of any excessive payments, will obtain reimbursements from the Advisor. The Advisor or its affiliates will receive
an acquisition fee of 3.0% of the purchase price of any real estate or loan acquired at a discount, provided, however, the Company
will not pay any fees when acquiring loans from its affiliates. During the year ended December 31, 2015 MVP REIT paid approximately
$1.8 million, in acquisition fees to the Advisor. During the year ended December 31, 2014 no acquisition fees were earned. During
the year ended December 31, 2015, JNL Parking earned fees of approximately $0.6 million, for 1% commission on purchases. The Advisor or its affiliates will be reimbursed
for actual expenses paid or incurred in connection with the selection or acquisition of an investment, whether or not the Company
ultimately acquires the investment. The Company may recoup all or a portion of these expenses from the borrower in connection with
each investment. The Advisor or its affiliates is entitled to
receive a monthly asset management fee at an annual rate equal to 0.85% of the fair market value of (i) all assets then held by
the Company or (ii) the Companys proportionate share thereof in the case of an investment made through a joint venture or
other co-ownership arrangement, excluding (only for clause (ii)) debt financing obtained by the Company or made available to the
Company. The fair market value of real property shall be based on annual AS-IS, WHERE-IS appraisals,
and the fair market value of real estate-related secured loans shall be equal to the face value of the such loan, unless it is
non-performing, in which case the fair market value shall be equal to the book value of such loan. The asset management fee will
be reduced to 0.75% if the Company is listed on a national securities exchange. Asset management fees for the years ended December
31, 2015 and 2014 were approximately $0.5 million and $0.4 million, respectively. Notwithstanding the foregoing, no asset management
fee will be paid or payable with respect to any mortgage assets held by us at this time. We will not pay any asset management fee
on any of our mortgage assets unless we restructure our mortgage program in a manner consistent with the NASAA Mortgage Program
Guidelines that would permit us to pay an asset management fee on our mortgage assets, including making available 84% of our capital
contribution to invest in mortgages assets. We have no present intention to revise our investment strategy in a manner that would
permit such payment under the NASAA Mortgage Program Guidelines, but may elect to do so in the future. If we do make such an election
to restructure our mortgage program, then, subject to satisfaction of the requirements of the NASAA Mortgage Program Guidelines,
we may pay our advisor or its affiliates an annual asset-based fee equal to 0.75% of the Base Amount (as defined
in the NASAA Mortgage Program Guidelines) of the capital contributions, if any, committed to investments in mortgages and 0.5%
of the capital contributions temporarily held while awaiting investments in mortgages, in addition to any other fees and compensation
that is allowed under the NASAA Mortgage Program Guidelines. The advisory agreement currently provides for
payment to our advisor of a monthly market-based fee for property management services of up to 6.00% of the gross revenues generated
by our properties. The Advisor has irrevocably waived its rights to receive a property management fee with respect to any real
property owned that are subject to triple net leases. As a result of this waiver, no property management fee will be paid on any
real property owned that are subject to triple net leases pursuant to which the tenants pay all or a majority of all real estate
taxes, building insurance, and maintenance expenses. The Advisor or its affiliates is entitled to
receive a monthly debt financing fee at an annual rate equal to 0.25% of the aggregate debt financing obtained by the Company or
made available to the Company, such as mortgage debt, lines of credit, and other term indebtedness, including refinancings. In
the case of a joint venture, the Company pays this fee only on the Companys pro rata share. Debt financing fees for the
years ended December 31, 2015 and 2014 were approximately $66,000, and $29,000, respectively. Disposition Fee For substantial assistance in connection with
the sale of real property, as determined by the independent directors, the Company will pay the Advisor or its affiliate the lesser
of (i) 3.00% of the contract sale price of the real property sold or (ii) 50% of the customary commission which would be paid to
a third-party broker for the sale of a comparable property. The amount paid, when added to the sums paid to unaffiliated parties,
may not exceed either the customary commission or an amount equal to 6.00% of the contract sales price. The disposition fee will
be paid concurrently with the closing of any such disposition of all or any portion of any real property. The Company will not
pay a disposition fee upon the maturity, prepayment, workout, modification or extension of a loan or other debt-related investment;
provided, however, that the Advisor or its affiliates may receive an exit fee or a prepayment penalty paid by the borrower. If
the Company takes ownership of a property as a result of a workout or foreclosure of a loan, the Company will pay a disposition
fee upon the sale of such real property equal to 3.00% of the sales price. With respect to real property held in a joint venture,
the foregoing commission will be reduced to a percentage reflecting the Companys economic interest in the joint venture.
There were no disposition fees earned by the Advisor for the years ended December 31, 2015 and 2014. Fees and Expense Reimbursements Payable
by Borrowers and Other Third Parties The Company or its affiliates may be entitled
to late fees, loan servicing fees, loan extension and loan modification fees and other fees and expense reimbursement payable by
borrowers and other third parties.</t>
  </si>
  <si>
    <t>Dependency</t>
  </si>
  <si>
    <t>Risks and Uncertainties [Abstract]</t>
  </si>
  <si>
    <t>Note F Dependency The Company has no employees and is dependent
on the Advisor for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services and investor relations. In the event that these companies are unable
to provide the Company with the respective services, the Company will be required to find alternative providers of these services.
In this regard, the Company notes that the Advisor has agreed to waive certain fees and expenses it otherwise would be entitled
to under the Advisory Agreement as further described under  Note E  Related Party Transactions and Arrangement</t>
  </si>
  <si>
    <t>Stock-Based Compensation</t>
  </si>
  <si>
    <t>Equity [Abstract]</t>
  </si>
  <si>
    <t>Note G  Stock-Based Compensation Equity Incentive Plan The Company has adopted an equity incentive
plan. The equity incentive plan offers certain individuals an opportunity to participate in the Companys growth through
awards in the form of, or based on, the Companys common stock. The Company has no current intention to issue
any awards under the equity incentive plan but may do so in the future in order to attract and retain qualified directors, officers,
employees, and consultants. The equity incentive plan authorizes the granting
of restricted stock, stock options, stock appreciation rights, restricted or deferred stock units, performance awards, dividend
equivalents, other stock-based awards and cash-based awards to directors, employees and consultants of the Company selected by
the board of directors for participation in the equity incentive plan. Stock options granted under the equity incentive plan will
not exceed an amount equal to 10% of the outstanding shares of the Companys common stock on the date of grant of any such
stock options. Any stock options and stock appreciation rights granted under the equity incentive plan will have an exercise price
or base price that is not less than the fair market value of the Companys common stock on the date of grant. The board of directors, or the compensation
committee of the board of directors, will administer the equity incentive plan, with sole authority to determine all of the terms
and conditions of the awards, including whether the grant, vesting or settlement of awards may be subject to the attainment of
one or more performance goals. No awards will be granted if the grant or vesting of the awards would jeopardize the Companys
status as a REIT under the Code or otherwise violate the ownership and transfer restrictions imposed under the Companys
charter. Unless otherwise determined by the board of directors, no award granted under the equity incentive plan will be transferable
except through the laws of descent and distribution. The Company has authorized and reserved an
aggregate maximum of 300,000 shares for issuance under the equity incentive plan. In the event of a transaction between the Company
and its stockholders that causes the per-share value of common stock to change (including, without limitation, any stock dividend,
stock split, spin-off, rights offering or large nonrecurring cash dividend), the share authorization limits under the equity incentive
plan will be adjusted proportionately, and the board of directors must make such adjustments to the equity incentive plan and awards
as it deems necessary, in its sole discretion, to prevent dilution or enlargement of rights immediately resulting from such transaction.
In the event of a stock split, a stock dividend or a combination or consolidation of the outstanding shares of common stock into
a lesser number of shares, the authorization limits under the equity incentive plan will automatically be adjusted proportionately
and the shares then subject to each award will automatically be adjusted proportionately without any change in the aggregate purchase
price. Unless otherwise provided in an award certificate
or any special plan document governing an award, in the event of a corporate transaction (as defined in the Companys equity
incentive plan), if any award issued under the Companys equity incentive plan is not assumed or replaced as part of the
corporate transaction, then such portion of the award shall automatically become fully vested and exercisable and be released from
any repurchase or forfeiture rights (other than repurchase rights exercisable at fair market value) immediately prior to the effective
date of such corporation transaction, so long as the grantees continuous service has not terminated prior to such date.
Unless otherwise provided in an award certificate or any special plan document governing an award, in the event of a change in
control, each outstanding award issued automatically shall become fully vested and exercisable and be released from any repurchase
or forfeiture rights (other than repurchase rights exercisable at fair market value), immediately prior to the effective date of
such change in control, provided that the grantees continuous service has not terminated prior to such date. Under the equity
incentive plan, a corporate transaction is defined to include (i) a merger or consolidation in which the Company
is not the surviving entity; (ii) the sale of all or substantially all of the Companys assets; (iii) the Companys
complete liquidation or dissolution; and (iv) acquisitions by any person of beneficial ownership of securities possessing more
than 50% of the total combined voting power of the Companys outstanding securities (but excluding any transactions determined
by our administrator not to constitute a corporate transaction). Under the equity incentive plan, a change
in control is defined generally as a change in ownership or control of the Company effected either through (i) acquisitions
of securities by any person (or related group of persons) of securities possessing more than 50% of the total combined voting power
of the Companys outstanding securities pursuant to a tender offer or exchange offer that the Companys directors do
not recommend the Companys stockholders accept; or (ii) a change in the composition of the board over a period of 12 months
or less such that a majority of the Companys board members will no longer serve as directors, by reason of one or more contested
elections for board membership. The equity incentive plan will automatically
expire on the tenth anniversary of the date on which it is approved by the board of directors and stockholders, unless extended
or earlier terminated by the board of directors. The board of directors may terminate the equity incentive plan at any time. The
expiration or other termination of the equity incentive plan will have no adverse impact on any award previously granted under
the equity incentive plan. The board of directors may amend the equity incentive plan at any time, but no amendment will adversely
affect any award previously granted, and no amendment to the equity incentive plan will be effective without the approval of the
Companys stockholders if such approval is required by any law, regulation or rule applicable to the equity incentive plan. In addition, no option, warrant or any other
equity award will be issued under our equity incentive plan or otherwise to our advisor, our sponsor or any of their affiliates,
if the issuance of any such award would result in a violation of any applicable NASAA REIT Guidelines, including the limitations
imposed under the NASAA REIT Guidelines on our total operating expenses (after giving effect to the expense associated with such
equity award). Please see  Note E  Related Party Transactions and Arrangements</t>
  </si>
  <si>
    <t>Recent Accounting Pronouncements</t>
  </si>
  <si>
    <t>Accounting Changes and Error Corrections [Abstract]</t>
  </si>
  <si>
    <t>Note H  Recent Accounting Pronouncements The FASB issued ASU 2015-03, InterestImputation
of Interest (Subtopic 853-30)Simplifying the Presentation of Debt Issuance Costs</t>
  </si>
  <si>
    <t>Acquisitions</t>
  </si>
  <si>
    <t>Business Combinations [Abstract]</t>
  </si>
  <si>
    <t xml:space="preserve">Note I - Acquisitions 2015 Denver Sherman On January
26, 2015 the Company closed on the purchase of a 0.14 acre parking lot located at 1963 Sherman Street, Denver, Colorado, consisting
of approximately 28 parking spaces, for a purchase price of approximately $0.6 million, plus certain closing costs. The parking
lot is leased to the City of Denver School District Number 1. Fort Worth Taylor On March 16, 2015, the Company closed on its
$23.3 million purchase of a multi-level parking garage. The parking garage consists of 1,013 parking spaces and approximately 11,828
square feet of office space. The parking garage is located in Fort Worth, Texas. The $23.3 million purchase price included assumption
of the existing financing on the parking garage. The existing financing has a maturity date of August 2021, has a balance of approximately
$12.2 million, and an interest rate of 5.59% per annum. The Company paid customary closing costs in connection with the transaction.
The parking garage is leased to SP Plus Corporation. Milwaukee Old World On March 31, 2015,
the Company closed on the purchase of St. Louis Convention Plaza On May 13, 2015, the
Company closed on the purchase of Houston Saks Garage On May 28, 2015, the
Company closed on the purchase of St. Louis Lucas On June 29, 2015, the Company closed on the
purchase of Milwaukee Wells On June 30, 2015, the Company closed on the
purchase of Wildwood NJ Lot On July 10, 2015,
the Company, through its wholly owned entity, MVP Wildwood NJ Lot, LLC, a Nevada limited liability company, announced that it has
closed on the purchase of a parking lot for approximately $1.0 million in cash. The parking lot is located at 400 East Magnolia
Ave, Wildwood, NJ. The parking lot #1 consists of 11,250 square feet and has 29 parking spaces. The parking lot is zoned T/E, and
allows for a maximum building height of 250 feet. At closing, parking lot #1 was managed by SP Plus Corporation. On December 16,
2015, the Company purchased an adjacent lot for approximately $0.6 million in cash. The parking lot is located at 401 East Glenwood
Ave, Wildwood, NJ (parking lot #2). Parking lost #2 consists of 13,500 square feet and has 46 spaces. Through the
acquisition of the second lot, the management agreement with SP+ has been cancelled and a lease for the two parking lots has been
executed. Indy City Parking
Garage On October 5, 2015,
the Company purchased a parking garage for approximately $10.5 million. The parking garage is located at 120 East Washington Street,
Indianapolis, Indiana. The parking garage consists of approximately 52,650 square feet and has approximately 370 parking spaces.
The parking garage is zoned CBD-1 and allows for a maximum building height of five stories. The parking garage will be leased by
ABM Onsite Services - Midwest, Inc., a subsidiary of ABM Industries, Inc., which trades on the New York Stock Exchange as ticker
symbol ABM. KC Cherry Lot On October 9, 2015,
the Company purchased a parking lot for approximately $515,000 in cash. The parking lot is located at 1109 Cherry Street, Kansas
City, Missouri. The parking lot consists of approximately 26,304 square feet and has approximately 84 parking spaces. The parking
lot is zoned UR. The parking lot will be leased by SP Plus Corporation. Indy WA Street On October 29, 2015,
the Company purchased a parking lot for approximately $5 million in cash. The parking lot is located at 301 E. Washington Street,
Indianapolis, IN 46204. The parking lot consists of approximately 46,403 square feet and has approximately 149 parking spaces.
The parking lot will be leased by Denison Parking Inc., an Indianapolis parking operator. The following table
is a summary of the acquisitions for the year ended December 31, 2015:
Assets Liabilities
Land and Improvements Building and improvements Total assets acquired
Notes Payable Assumed
Net assets and liabilities acquired
Denver Sherman $ 585,000 $ -- $ 585,000 $ -- $ 585,000
Ft. Worth Taylor 5,834,000 17,502,000 23,336,000 12,180,000 11,156,000
Milwaukee Old World 1,000,000 -- 1,000,000 -- 1,000,000
St. Louis Convention Plaza 2,575,000 -- 2,575,000 -- 2,575,000
Houston Saks Garage 3,565,000 4,810,000 8,375,000 -- 8,375,000
St. Louis Lucas 3,463,000 -- 3,463,000 -- 3,463,000
Milwaukee Wells 3,900,000 -- 3,900,000 -- 3,900,000
Wildwood NJ Lot#1 970,000 -- 970,000 -- 970,000
Indy City Park 1,226,000 9,274,000 10,500,000 -- 10,500,000
KC Cherry Street 515,000 -- 515,000 -- 515,000
Indy WA Street 4,995,000 -- 4,995,000 -- 4,995,000
Wildwood NJ #2 615,000 -- 615,000 -- 615,000
$ 29,245,000 $ 31,586,000 $ 60,829,000 $ 12,180,000 $ 48,649,000 Pro forma results of the Company The following table of pro forma consolidated
results of operations of the Company for the years ended December 31, 2015 and 2014, and assumes that the acquisition was completed
as of January 1, 2014.
For the year ended December 31, 2015 For the year ended December 31, 2014
Revenues from continuing operations $ 6,534,000 $ 4,829,000
Net income (loss) available to common stockholders $ (75,000) 545,000
Net income (loss) available to common stockholders per share  basic $ (0.01) $ 0.15
Net income (loss) available to common stockholders per share  diluted $ (0.01) $ 0.15 Revenue and expenses of acquisitions since
acquisition dates included in consolidated statement of operations The following is a summary of the results of
operations related to the net assets and liabilities acquired for the period from acquisition dates through December 31, 2015:
Revenue $ 2,328,000
Expenses (3,483,000)
Net loss $ (1,105,000) 2014 On April 30, 2014, the Company exercised its
Purchase Right and acquired VRM I and VRM IIs interest in the five parking facilities, net of the assumed debt secured by
the real estate and VRM IIs interest in the storage facility, net of the assumed debt secured by the real estate. In exchange
VRM I and VRM II received interest in four office properties, net of the assumed debt secured by the real estate. The difference
between the net amount of the assets exchanged was paid in cash. As a result, the Company now holds 100% interest in the five parking
facilities and storage facility, and VRM I and VRM II together hold 100% interest in the four office properties. The transaction
was approved by the Board of Directors of the Company, VRM I and VRM II. The following table summarizes the acquisition-date
fair value of the total consideration transferred:
Assets
Cash $ 101,000
Other assets 22,000
Land and improvements 6,275,000
Building and improvements 18,521,000
Tenant improvements 165,000
Total assets transferred 25,084,000
Liabilities
Accounts payable and accrued liabilities 58,000
Notes payable 14,335,000
Total liabilities transferred 14,393,000
Acquisition-date fair value of the total consideration transferred $ 10,691,000 The related assets, liabilities, and results
of operations of the acquired properties are included in the consolidated financial statements as of the date of acquisition. The
following table summarizes the estimated fair values of the assets acquired and liabilities assumed at the acquisition date for
our 2014 acquisition:
Assets Acquired Assets
Cash received $ 1,392,000
Other assets 171,000
Land and improvements 11,200,000
Building and improvements 736,000
49% Non-controlling interest portion of Red Mountain
1,208,000
Total assets acquired 14,707,000
Liabilities
Accrued liabilities 10,000
Notes payable 4,278,000
Total liabilities assumed 4,288,000
Net assets acquired $ 10,419,000 We recognized acquisition expense related to
the acquisition of parking facilities of which includes a 7.5% guaranteed return of approximately $0.5 million to VRM I and VRM
II for their investment in these properties. Additionally, we reimbursed VRM I and VRM II for the loss they incurred related to
the sale of MVP PF Baltimore 2013, LLC and acquisition expenses. These expenses incurred in the acquisition of the parking facilities
totaled $1,336,000 of which VRM I and VRM IIs share was $0.2 million and $0.3 million, respectively. During December 2014, the Company has acquired
70% tenant-in-common interest in a parking garage located in Cincinnati OH. The Company financed $9.0 million of the $15.0 million
purchase price with a 10 year loan with a fixed interest rate of 4.25%. This loan is secured by the property. Pro forma results of the Company The following table of pro forma consolidated
results of operations of the Company for the years ended December 31, 2014 and 2013, and assumes that the acquisition was completed
as of January 1, 2013.
For the year ended December 31, 2014 For the year ended December 31, 2013
Revenues from continuing operations $ 2,494,000 $ 2,218,000
Net loss available to common stockholders $ (740,000) (3,539,000)
Net loss available to common stockholders per share  basic $ (0.20) $ (3.40)
Net loss available to common stockholders per share  diluted $ (0.20) $ (3.40) Revenue and expenses of acquisitions since
acquisition dates included in consolidated statement of operations The following is a summary of the results of operations related
to the net assets and liabilities acquired for the period from acquisition dates through December 31, 2014:
Revenue $ 658,000
Expenses (546,000)
Net Income $ 112,000 </t>
  </si>
  <si>
    <t>Assets Held For Sale</t>
  </si>
  <si>
    <t>Property, Plant and Equipment [Abstract]</t>
  </si>
  <si>
    <t xml:space="preserve">Note J  Assets held for sale During February 2015, management entered into
a plan to sell the storage unit assets which results in the financial reporting of these assets, liabilities and results of operations
related to the assets held for sale, which are classified as discontinued operations. On May 6, 2015, the Company sold the storage
unit asset located in Nevada to a non-related third party for approximately $5.4 million. Proceeds of approximately $2.6 million
from this sale paid the promissory note for this property in full. On October 29, 2015, the Company also sold
the storage unit asset located in Cedar Park, TX to a non-related third party for approximately $4.3. Proceeds of approximately
$2.6 million from this sale paid the promissory note for this property in full. The gain on sale is approximately $1.0 million. The following is a summary of the results of operations related
to the assets held for sale for the year ended December 31, 2015:
For The Year Ended December 31, 2015
Revenue $ 622,000
Expenses (408,000)
Net Income $ 214,000 2014 On April 30, 2014, the Company exercised its
Purchase Right and acquired VRM I and VRM IIs interest in the five parking facilities, net of the assumed debt secured by
the real estate and VRM IIs interest in the storage facility, net of the assumed debt secured by the real estate. In exchange
VRM I and VRM II received interest in four office properties, net of the assumed debt secured by the real estate. The difference
between the net amount of the assets exchanged was paid in cash. As a result, the Company now holds 100% interest in the five parking
facilities and storage facility, and VRM I and VRM II together hold 100% interest in the four office properties The transaction
was approved by the Board of Directors of the Company, VRM I and VRM II. The following is a summary of the results of operations related
to the assets held for sale for January 1, 2014 through April 30, 2014:
January 1, 2014 through April 30, 2014
Revenue $ 792,000
Expenses (655,000)
Net Income $ 137,000 During July 2014, the Company entered into
an agreement to sell the remaining 58% interest in Building C, LLC and 100% interest in Building A, LLC whose sole asset is an
office building also located in Las Vegas, NV to VRM I and VRM II. The cash consideration, net of assumed debt of approximately
$16.9 million, totals approximately $10.3 million. On July 31, 2014, the Company completed the sale of the remaining 58% interest
in Building C, LLC to VRM I and VRM II. The sale of the interests in Building A, LLC was completed on August 29, 2014. The purchase
price for both buildings is equal to the amount paid by the Company to acquire the buildings which acquisition was within the past
twelve (12) months resulting in a net gain of approximately $0.1 million. No commissions were paid in connection with the purchase. The following is a summary of the results of operations related
to the assets held for sale for January 1, 2014 through closing date (July 31, 2014 and August 29, 2014):
January 1, 2014 through Closing Date (July 31, 2014 and August 29,
2014)
Revenue $ 1,794,000
Expenses (1,296,000)
Net Income $ 498,000 During February 2015, the management has entered
into a plan to sell the storage unit assets which results in the financial reporting of these assets, liabilities and results of
operation to held for sale and discontinued operations. The following is summary of net assets held for sale through December
31, 2014:
December 31, 2014
Assets:
Current assets $ 20,000
Property and equipment, net 8,226,000
Other assets 67,000
Total assets $ 8,313,000
Liabilities:
Accounts payable and accrued liabilities $ 123,000
Notes payable 4,316,000
Total liabilities 4,439,000
Net assets held for sale $ 3,874,000 The following is a summary of the results of operations related
to the assets held for sale for the year ended December 31, 2014:
For The Year Ended December 31, 2014
Revenue $ 1,067,000
Expenses (826,000)
Net Income $ 241,000 </t>
  </si>
  <si>
    <t>Notes Payable</t>
  </si>
  <si>
    <t>Debt Disclosure [Abstract]</t>
  </si>
  <si>
    <t xml:space="preserve">Note K  Notes Payable During March 2013, Cedar Park issued a promissory
note for approximately $1.8 million. The note was collateralized by real property located in Cedar Park, Texas, bears an annual
interest rate of 4.66%, and was payable in monthly installment payments of principal and interest totaling approximately $10,000,
with a lump sum payment of approximately $1.3 million due at maturity in April 2023. This loan was paid in full in October 2015
through the sale of the property. During September 2013, through the acquisition
of Red Mountain, the Company financed a 7-year term loan with a balance of approximately $2.7 million, collateralized by real property
located in Las Vegas, Nevada, matures in October 2020, bears an annual interest rate of 4.35%, and was payable in monthly installment
payments of principal and interest totaling approximately $15,000. This loan was paid in full in May 2015 through the sale of the
property. During January 2014, the entities holding the
four parking facilities issued a promissory note to Key Bank National Association for $4.3 million. This note bears an annual interest
rate of 4.94%, is secured by four parking facilities, matures in February 2019 and is payable in monthly principal and interest
payments of approximately $25,000. During December 2014, through the acquisition
of Mabley Place, the Company issued a promissory note to Wells Fargo Bank for $9.0 million. This note bears an annual interest
rate of 4.25%, is secured by the property, matures in December 2024 and is payable in monthly principal and interest payments of
approximately $44,000. During March 2015, through the acquisition
of Ft. Worth Taylor, the Company assumed a 10-year term loan with a balance of approximately $12.2 million, collateralized by real
property located in Ft. Worth, Texas, matures in August 2021, bears an annual interest rate of 5.59%, and is payable in monthly
installment payments of principal and interest totaling approximately $78,000. During
August 2015, Houston Saks Garage issued a promissory note for approximately $3.7 million. The note is collateralized by real property
located in Houston, Texas, bears an annual interest rate of 4.25%, and is payable in monthly installment payments of principal
and interest totaling approximately $30,000, maturing in August 2025. Total interest expense incurred for the years
ended December 31, 2015 and 2014 is $1.3 million and $0.1 million, respectively. As of December 31, 2015, future principal payments
on the notes payable are as follows:
2016 $ 735,000
2017 643,000
2018 676,000
2019 4,420,000
2020 627,000
Thereafter 21,610,000
Total $ 28,711,000 As of December 31, 2015, the principle balance on investments in
real estate are as follows:
Property Location Current Loan Balance Interest Rate Loan Maturity
Ft. Lauderdale 208 SE 6th St, Ft Lauderdale, FL $1,487,000 4.94% 2/1/2019
Memphis Court 216 Court St, Memphis, TN $139,000 4.94% 2/1/2019
Memphis Poplar 212 Poplar Ave, Memphis, TN $1,252,000 4.94% 2/1/2019
Kansas City 1130 Holmes St, Kansas City, MO N/A N/A N/A
St. Louis 1300 Spruce St, St. Louis, MO $1,247,000 4.94% 2/1/2019
Mabley Place 400 Race Street, Cincinnati, OH $8,843,000 4.25% 12/26/2024
Denver Sherman 1963 Sherman Street, Denver, CO N/A N/A N/A
Ft. Worth 814 Taylor Street, Fort Worth, Texas $11,965,000 5.59% 8/1/2021
Milwaukee Old World 822 N. Old World Third Street, Milwaukee, WI N/A N/A N/A
St. Louis Convention 1010 Convention Plaza , St. Louis, MO N/A N/A N/A
Houston Saks Garage 611 Fannin Street, Houston, Tx $3,616,000 4.25% N/A
St. Louis Lucas Lucas Ave, St. Louis, MO N/A N/A N/A
Milwaukee Wells 215 W. Wells Street, Milwaukee, WI N/A N/A N/A
Wildwood NJ Lot 400 East Magnolia Ave, Wildwood, NJ N/A N/A N/A
Indy Garage 120 E. Washington Street, Indianapolis, IN N/A N/A N/A
KC Cherry Lot 1109 Cherry Street, Kansas City, MO N/A N/A N/A
Indy Lot 301 E. Washington Street, Indianapolis, IN N/A N/A N/A
Wildwood NJ Lot II 401 E. Glenwood Ave., Wildwood, NJ N/A N/A N/A
Total $28,549,000 </t>
  </si>
  <si>
    <t>Income Tax</t>
  </si>
  <si>
    <t>Income Tax Disclosure [Abstract]</t>
  </si>
  <si>
    <t>Note L  Income Tax Income Taxes and Distributions As a REIT, it generally will not be subject
to federal income tax on taxable income distributed to the stockholders. In 2015, MVP REIT Inc. has no distributable taxable income.
In addition, MVP REIT Inc. does not have any subsidiaries elected to be treated as TRSs pursuant to the Code to participate in
services that would otherwise be considered impermissible for REITS and are subject to federal and state income tax at regular
corporate tax rates. Tax Treatment of Distributions For federal income tax purposes, distributions
to stockholders are characterized as ordinary income, capital gain distributions, or nontaxable distributions. Nontaxable distributions
will reduce U.S. stockholders' basis (but not below zero) in their shares. The income tax treatment for distributions reportable
for the years ended December 31, 2015 and 2014 is as follows:
2015 2014
Ordinary $ -- $ --
Capital Gain - --
Return of Capital 4,315,000 2,016,000
$ 4,315,000 $ 2,016,000</t>
  </si>
  <si>
    <t>Subsequent Events</t>
  </si>
  <si>
    <t>Subsequent Events [Abstract]</t>
  </si>
  <si>
    <t>Note M  Subsequent Events The following subsequent events have been evaluated through the
date of this filing with the SEC. As of the date of this filing, the Company
has received additional requests for repurchase of 16,469 shares which exceed the amount allowable for 2015 repurchase by $147,144.
April 2016 will be the next date shares are available for repurchase. On January 2, 2016,
the Company has entered into a joint venture with MVP REIT II, Inc. to purchase the membership interests of an entity that owns
two parking lots located in Minneapo1is for a purchase price of approximately $15,495,000 plus closing costs. The purchase shall
be accomplished through a limited liability company owned jointly by the Company and MVP REIT II, Inc (collectively, MVP).
The Companys share of the purchase price is approximately $13,495,000 plus closing costs and the Company will own a 87.09%
interest in the limited liability company. The first parking lot is located at 1022 Hennepin Avenue (the Hennepin lot).
The Hennepin lot consists of approximately 90,658 square feet and has approximately 270 parking spaces. The second parking lot
is located at 41 10th Street North (the 10th Street lot). The 10th street lot consists of approximately 107,952
square feet and has approximately 185 parking spaces. Both the Hennepin lot and 10th Street lot will be leased by SP Plus, a Delaware
parking operator, under a net lease agreement where MVP will be responsible for property taxes and SP Plus will pay for all insurance
and maintenance costs. On January 15, 2016,
the Company through its wholly owned entity MVP Indianapolis Meridian Lot, LLC, a Nevada limited liability company, closed on
the purchase of a parking lot for approximately $1.665 million. The property is located at 239 S. Meridian Street, Indianapolis,
Indiana (the parking lot). The parking lot consists of approximately 10,290 square feet and has approximately 39
parking spaces. The parking lot is leased to Denison Parking, Inc., an Indianapolis parking operator. On February 1, 2016,
the Company purchased a parking lot for approximately $3.9 million in cash. The property is located at 1124 N. Old World Third
Street, Milwaukee, Wisconsin (the parking lot). The parking lot consists of 38,606.50 square feet and has 75 parking
spaces. The parking lot is leased by SP Plus Corporation (SP Plus), a national parking operator. On January 20, 2016,
MVP REIT, INC (MVP) through various wholly owned subsidiaries entered into two loans with Keybank. The first loan
is an $8,580,000 loan secured by the following properties in Indianapolis: 110-120 E. Washington Street, and 301 E. Washington
Street. The loan has a term of 10 years, is amortized over 25 years and has an interest rate of 4.59% per annum. The second loan
is a $3,490,000 loan secured by the following properties in Missouri: 1010 Convention Plaza, St. Louis, 901, 909, 925 Lucas Avenue
and 900, 908, 910 &amp; 916 Convention Plaza, St. Louis and 1109 Cherry Street, Kansas City. The loan has a term of 10 years,
is amortized over 25 years and has an interest rate of 4.59% per annum. On February 9, 2016,
the Company through its wholly owned entity MVP Clarksburg Lot, LLC, a Nevada limited liability company closed on the purchase
of a parking lot for approximately $0.6 million in cash. The parking lot is located at 327 Washington Avenue, Clarksburg, West
Virginia 26301 (the parking lot). The parking lot is leased by ABM Parking Services Inc. ("ABM"), a national
parking operator, On February 12, 2016, the Company along
with MVP REIT II through MVP Denver 1935 Sherman, LLC, ("MVP Denver"), a Nevada limited liability company, an entity
owned 75.51% by MVP and 24.49% by MVPII, closed on the purchase of a parking lot for approximately $2.4 million in cash of which
MVPs share was approximately $1.8 million. The parking lot is located at 1935 Sherman Avenue, Denver, Colorado (the Denver
parking lot). The Denver parking lot is leased by SP Plus Corporation On January 20, 2016, the Company through
its wholly owned entity MVP Milwaukee Clybourn, LLC, a Nevada limited liability company, closed on the purchase of a parking lot
for approximately $0.2 million. The property is located at 412 E. Clybourn Street, Milwaukee, Wisconsin. The parking lot consists
of 15 parking spaces and is leased to Secure Parking USA, LLC. On February 1, 2016,
the Company purchased a parking lot for approximately $3.9 million in cash. The property is located at 1124 N. Old World Third
Street, Milwaukee, Wisconsin (the Wisconsin parking lot). The parking lot consists of 38,606.50 square feet and
has 75 parking spaces. The Wisconsin parking lot is leased by SP Plus Corporation. On February 19, 2016,
MVP REIT, Inc., through its wholly owned entity, MVP Bridgeport Fairfield Garage, LLC, a Delaware limited liability company, as
purchaser, entered into a Purchase and Sale Agreement (the Purchase Agreement) with Fairfield Avenue Parking Corporation,
a Connecticut corporation, or seller, and First American Title Insurance Company, as escrow agent, for the purchase of a multi-level
parking garage consisting of approximately 878 parking spaces, together with approximately 4,349 square feet of retail space,
located in Bridgeport, Connecticut, for a purchase price of $7.8 million, plus closing costs. On March 7, 2016
the Board of Directors appointed Dan Huberty as its new President. Since January 2015, Mr. Huberty has been the Vice President
at JNL Parking, in charge of sales and acquisitions. In addition, since July 2015, he has served as Vice President of Parking
Operations for MVP. Prior to his position at JNL Parking, Mr. Huberty served as Senior Vice President of Sales for Central Parking
from October 2011 to September 2012. Then from October 2012 till November 2014, he served as Executive Vice President of Operations
for SP +, where he oversaw the southern division for the company after helping complete the sale and integration of Central Parking.
Prior to that, from July 2009 to September 2011, Mr. Huberty served as a Vice President for Clean Energy Fuels, the largest provider
of Compressed Natural Gas in the Country. Mr. Huberty also spent 16 years, from August 1993 to June 2009, with increasing responsibility
over operations and sales within the Parking Division at ABM Industries as a Vice President, where he built and ran the sales
team for his last two years with ABM. Mr. Huberty received his BBA from Cleveland State University and his MBA from the University
of Phoenix, and currently serves as a State Representative in the State of Texas. On February 19, 2016, the Board of Directors of MVP REIT, Inc.
accepted the resignation of Fredrick Leavitt as a director. The Board has decided, at this time, not to fill the vacancy.</t>
  </si>
  <si>
    <t>Summary of Significant Accounting Policies (Policies)</t>
  </si>
  <si>
    <t>Basis of Accounting</t>
  </si>
  <si>
    <t>Basis of Accounting The consolidated financial statements of the
Company are prepared on the accrual basis of accounting in accordance with accounting principles generally accepted in the United
States of America (GAAP). In the opinion of management, all normal recurring adjustments considered necessary
to give a fair presentation of operating results for the periods presented have been included.</t>
  </si>
  <si>
    <t>Consolidation</t>
  </si>
  <si>
    <t>Consolidation The Companys consolidated financial
statements include its accounts and the accounts of its subsidiaries, REH and all of the subsidiaries of REH: MVP MS Cedar Park
2012, LLC; MVP PF Ft. Lauderdale, LLC; MVP PF Memphis Court, LLC; MVP PF Memphis Poplar, LLC; MVP PF St. Louis, LLC; MVP PF Kansas
City, LLC; MVP MS Red Mountain 2013, LLC; Mabley Place Garage; LLC, MVP Denver Sherman; LLC, MVP Fort Worth Taylor, LLC; MVP Milwaukee
Old World, LLC; MVP St. Louis Convention Plaza, LLC; MVP Houston Saks Garage, LLC; MVP St. Louis Lucas, LLC, MVP Milwaukee Wells,
LLC, MVP Wildwood NJ Lot, LLC, MVP Indianapolis City Park Garage, LLC, MVP KC Cherry Lot, LLC and MVP Indianapolis Washington Street
Lot, LLC, as well as the Companys assets that were sold during 2015. All intercompany profits and losses, balances and transactions
are eliminated in consolidation. Under accounting principles generally accepted
in the United States of America (GAAP), the Companys consolidated financial statements will also include the
accounts of its consolidated subsidiaries and joint ventures in which the Company is the primary beneficiary, or in which the Company
has a controlling interest. In determining whether the Company has a controlling interest in a joint venture and the requirement
to consolidate the accounts of that entity, the Companys management considers factors such as an entitys purpose
and design and the Companys ability to direct the activities of the entity that most significantly impacts the entitys
economic performance, ownership interest, board representation, management representation, authority to make decisions, and contractual
and substantive participating rights of the partners/members as well as whether the entity is a variable interest entity in which
it will absorb the majority of the entitys expected losses, if they occur, or receive the majority of the expected residual
returns, if they occur, or both. Equity investments in which the Company exercises
significant influence but does not control and is not the primary beneficiary are accounted for using the equity method. The Company's
share of its equity method investees' earnings or losses is included in other income in the accompanying Consolidated Statements
of Operations. Investments in which the Company is not able to exercise significant influence over the investee are accounted for
under the cost metho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derivative financial instruments
and hedging activities, as applicable.</t>
  </si>
  <si>
    <t>Concentration</t>
  </si>
  <si>
    <t>Concentration The company has approximately six tenants.
One tenant, Standard Parking + (SP+), consists of more than 10% of the Companys rental revenue. This tenant
represents a concentration for the years ended December 31, 2015 and 2014.</t>
  </si>
  <si>
    <t>Acquisitions The Company records the acquired tangible and
intangible assets and assumed liabilities of acquisitions of all operating properties and those development and redevelopment opportunities
that meet the accounting criteria to be accounted for as business combinations at fair value at the acquisition date. The Company
assesses and considers fair value based on estimated cash flow projections that utilize available market information and discount
and/or capitalization rates that the Company deems appropriate. Estimates of future cash flows are based on a number of factors
including historical operating results, known and anticipated trends, and market and economic conditions. The acquired assets and
assumed liabilities for an operating property acquisition generally include but are not limited to: land, buildings and improvements,
construction in progress and identified tangible and intangible assets and liabilities associated with in-place leases, including
tenant improvements, leasing costs, value of above-market and below-market operating leases and ground leases, acquired in-place
lease values and tenant relationships, if any. The fair value of land is derived from comparable
sales of land within the same submarket and/or region. The fair value of buildings and improvements, tenant improvements, and leasing
costs are based upon current market replacement costs and other relevant market rate information. The fair value of the above-market or below-market
component of an acquired in-place operating lease is based upon the present value (calculated using a market discount rate) of
the difference between (i) the contractual rents to be paid pursuant to the lease over its remaining non-cancellable lease term
and (ii) management's estimate of the rents that would be paid using fair market rental rates and rent escalations at the date
of acquisition measured over the remaining non-cancellable term of the lease for above-market operating leases and the initial
non-cancellable term plus the term of any below-market fixed rate renewal options, if applicable, for below-market operating leases.
The amounts recorded for above-market operating leases are included in deferred leasing costs and acquisition-related intangibles,
net on the balance sheet and are amortized on a straight-line basis as a reduction of rental income over the remaining term of
the applicable leases. The amounts recorded for below-market operating leases are included in deferred revenue and acquisition-related
liabilities, net on the balance sheet and are amortized on a straight-line basis as an increase to rental income over the remaining
term of the applicable leases plus the term of any below-market fixed rate renewal options, if applicable. Our below-market operating
leases generally do not include fixed rate or below-market renewal options. The fair value of acquired in-place leases
is derived based on management's assessment of lost revenue and costs incurred for the period required to lease the assumed
vacant property to the occupancy level when purchased. This fair value is based on a variety of considerations including,
but not necessarily limited to: (1) the value associated with avoiding the cost of originating the acquired in-place leases; (2)
the value associated with lost revenue related to tenant reimbursable operating costs estimated to be incurred during the assumed
lease-up period; and (3) the value associated with lost rental revenue from existing leases during the assumed lease-up period.
Factors considered by us in performing these analyses include an estimate of the carrying costs during the expected lease-up periods,
current market conditions, and costs to execute similar leases. In estimating carrying costs, the Company includes real estate
taxes, insurance and other operating expenses, and estimates of lost rental revenue during the expected lease-up periods based
on current market demand at market rates. In estimating costs to execute similar leases,
the Company considers leasing commissions, legal and other related expenses. The amount recorded for acquired in-place leases is
included in deferred leasing costs and acquisition-related intangibles, net on the balance sheet and amortized as an increase to
depreciation and amortization expense over the remaining term of the applicable leases. If a lease were to be terminated or if
termination were determined to be likely prior to its contractual expiration (for example resulting from bankruptcy), amortization
of the related unamortized in-place lease intangible would be accelerated. The determination of the fair value of any
debt assumed in connection with a property acquisition is estimated by discounting the future cash flows using interest rates available
for the issuance of debt with similar terms and remaining maturities. The determination of the fair value of the
acquired tangible and intangible assets and assumed liabilities of operating property acquisitions requires us to make significant
judgments and assumptions about the numerous inputs discussed above. The use of different assumptions in these fair value calculations
could significantly affect the reported amounts of the allocation of our acquisition related assets and liabilities and the related
amortization and depreciation expense recorded for such assets and liabilities. In addition, because the value of above and below
market leases are amortized as either a reduction or increase to rental income, respectively, our judgments for these intangibles
could have a significant impact on our reported rental revenues and results of operations. Costs directly associated with all operating
property acquisitions and those development and redevelopment acquisitions that meet the accounting criteria to be accounted for
as business combinations are expensed as incurred. During the year ended December 31, 2015, the Company expensed approximately
$2,649,000 of related party and $678,000 non-related party acquisition costs. Our acquisition expenses are directly related to
our acquisition activity and if our acquisition activity was to increase or decrease, so would our acquisition costs. Costs directly
associated with development acquisitions accounted for as asset acquisitions are capitalized as part of the cost of the acquisition.
During the year ended December 31, 2015, the Company did not capitalize any such acquisition costs.</t>
  </si>
  <si>
    <t>Impairment of Long Lived Assets</t>
  </si>
  <si>
    <t>Impairment of Long 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t>
  </si>
  <si>
    <t>Derivative Instruments</t>
  </si>
  <si>
    <t>Derivative Instruments The Company may use derivative financial instruments
to hedge all or a portion of the interest rate risk associated with its borrowings. Certain techniques used to hedge exposure to
interest rate fluctuations may also be used to protect against declines in the market value of assets that result from general
trends in debt markets. The principal objective of such agreements is to minimize the risks and/or costs associated with the Companys
operating and financial structure as well as to hedge specific anticipated transaction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accounting for subsequent changes in the
fair value of these derivatives depends on whether each has been designed and qualifies for hedge accounting treatment. If the
Company elects not to apply hedge accounting treatment, any changes in the fair value of these derivative instruments is recognized
immediately in gains (losses) on derivative instruments in the consolidated statement of operations. If the derivative is designated
and qualifies for hedge accounting treatment, the change in the estimated fair value of the derivative is recorded in other comprehensive
income (loss) to the extent that it is effective. Any ineffective portion of a derivatives change in fair value will be
immediately recognized in earnings.</t>
  </si>
  <si>
    <t>Cash The Company maintains the majority of its cash
balances in a national financial institution located in Las Vegas, Nevada. The balances are insured by the Federal Deposit Insurance
Corporation under the same ownership category up to at least $250,000. As of December 31, 2015 and 2014, the Company had approximately
$9.1 million and approximately $13.3 million in excess of the federally-insured limits, respectively.</t>
  </si>
  <si>
    <t>Restricted Cash</t>
  </si>
  <si>
    <t>Restricted Cash Restricted cash primarily consists of escrowed tenant improvement
funds, real estate taxes, capital improvement funds, insurance premiums, and other amounts required to be escrowed pursuant to
loan agreements.</t>
  </si>
  <si>
    <t>Revenue Recognition</t>
  </si>
  <si>
    <t>Revenue Recognition The Companys revenues, which will be
derived primarily from rental income, include rents that each tenant pays in accordance with the terms of each lease reported on
a straight-line basis over the initial term of the lease. Since some of the Companys leases will provide for rental increases
at specified intervals, straight-line basis accounting requires the Company to record a receivable, and include in revenues, unbilled
rent receivables that the Company will only receive if the tenant makes all rent payments required through the expiration of the
initial term of the lease. The Company may recognize interest income from
loans on an accrual basis over the expected terms of the loans using the effective interest method. The Company may recognize fees,
discounts, premiums, anticipated exit fees and direct cost over the terms of the loans as an adjustment to the yield. The Company
may recognize fees on commitments that expire unused at expiration. The Company may recognize interest income from available-for-sale
securities on an accrual basis over the life of the investment on a yield-to-maturity basis. The Company will continually review receivables
related to rent and unbilled rent receivables and determine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increase in the Companys allowance for uncollectible accounts or record a direct write-off of the receivable in
the Companys consolidated statements of operations.</t>
  </si>
  <si>
    <t>Advertising Costs</t>
  </si>
  <si>
    <t>Advertising Costs Advertising costs incurred in the normal course
of operations are expensed as incurred. During the years ended December 31, 2015 and 2014, the Company had no advertising costs.</t>
  </si>
  <si>
    <t>Investments in Real Estate and Fixed Assets</t>
  </si>
  <si>
    <t>Investments in Real Estate and Fixed Assets Investments in real estate and fixed assets
are stated at cost less accumulated depreciation. Depreciation is provided principally on the straight-line method over the estimated
useful lives of the assets, which are primarily 3 to 40 years. The cost of repairs and maintenance is charged to expense as incurred.
Expenditures for property betterments and renewals are capitalized. Upon sale or other disposition of a depreciable asset, cost
and accumulated depreciation are removed from the accounts and any gain or loss is reflected in other income (expense). The Company periodically evaluates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t>
  </si>
  <si>
    <t>Investments in Real Estate Loans</t>
  </si>
  <si>
    <t>Investments in Real Estate Loans Subject to the restrictions on related-party
transactions set forth in the Companys charter, the Company may, from time to time, acquire or sell investments in real
estate loans from or to the advisor or other related parties without a premium. The primary purpose is to either free up capital
to provide liquidity for various reasons, such as loan diversification, or place excess capital in investments to maximize the
use of our capital. Selling or buying loans allows us to diversify our loan portfolio within these parameters. Due to the short-term
nature of the loans the Company makes and the similarity of interest rates in loans the Company normally would invest in, the fair
value of a loan typically approximates its carrying value. Accordingly, discounts or premiums typically do not apply upon sales
of loans and therefore, generally no gain or loss is recorded on these transactions, regardless of whether to a related or unrelated
party. Investments in real estate loans are secured
by deeds of trust or mortgages. Generally, our real estate loans require interest only payments with a balloon payment of the principal
at maturity. The Company has both the intent and ability to hold real estate loans until maturity and therefore, real estate loans
are classified and accounted for as held for investment and are carried at amortized cost. Loans sold to or purchased from affiliates
are accounted for at the principal balance and no gain or loss is recognized by us or any affiliate. Loan-to-value ratios are initially
based on appraisals obtained at the time of loan origination and are updated, when new appraisals are received or when managements
assessment of the value has changed, to reflect subsequent changes in value estimates. Such appraisals are generally dated within
12 months of the date of loan origination and may be commissioned by the borrower. The Company considers a loan to be impaired
when, based upon current information and events, it believes it is probable that the Company will be unable to collect all amounts
due according to the contractual terms of the loan agreement. The Companys impaired loans include troubled debt restructuring,
and performing and non-performing loans in which full payment of principal or interest is not expected. The Company calculates
an allowance required for impaired loans based on the present value of expected future cash flows discounted at the loans
effective interest rate, or at the loans observable market price or the fair value of its collateral. Loans that have been modified from their original terms are evaluated to determine if the loan meets the definition
of a Troubled Debt Restructuring (TDR) as defined by ASC 310-40. When the Company modifies the terms of an existing
loan that is considered a TDR, it is considered performing as long as it is in compliance with the modified terms of the loan agreement.
If the modification calls for deferred interest, it is recorded as interest income as cash is collected.</t>
  </si>
  <si>
    <t>Allowance for Loan Losses</t>
  </si>
  <si>
    <t>Allowance for Loan Losses The Company maintains an allowance for loan
losses to the extent it makes investments in real estate loans for estimated credit impairment. The Companys estimate of
losses is based on a number of factors including the types and dollar amounts of loans in the portfolio, adverse situations that
may affect the borrowers ability to repay, prevailing economic conditions and the underlying collateral securing the loan.
Additions to the allowance are provided through a charge to earnings and are based on an assessment of certain factors, which may
indicate estimated losses on the loans. Actual losses on loans are recorded first as a reduction to the allowance for loan losses.
Generally, subsequent recoveries of amounts previously charged off are recognized as income. Estimating allowances for loan losses requires
significant judgment about the underlying collateral, including liquidation value, condition of the collateral, competency and
cooperation of the related borrower and specific legal issues that affect loan collections or taking possession of the property.
As a commercial real estate lender willing to invest in loans to borrowers who may not meet the credit standards of other financial
institutional lenders, the default rate on our loans could be higher than those generally experienced in the real estate lending
industry. The Company and the Advisor generally approve loans more quickly than other real estate lenders and, due to our expedited
underwriting process; there is a risk that the credit inquiry performed will not reveal all material facts pertaining to a borrower
and the security. Additional facts and circumstances may be discovered
as the Company continues efforts in the collection and foreclosure processes. This additional information often causes management
to reassess its estimates. Circumstances that may cause significant changes in our estimated allowance include, but are not limited
to:
· Declines in real estate market conditions, which can cause a decrease in expected market value;
· Discovery of undisclosed liens for community improvement bonds, easements and delinquent property
taxes;
· Lack of progress on real estate developments after the Company advances funds. The Company customarily
utilizes disbursement agents to monitor the progress of real estate developments and approve loan advances. After further inspection
of the related property, progress on construction occasionally does not substantiate an increase in value to support the related
loan advances;
· Unanticipated legal or business issues that may arise subsequent to loan origination or upon the
sale of foreclosed property; and
· Appraisals, which are only opinions of value at the time of the appraisal, may not accurately reflect
the value of the property.</t>
  </si>
  <si>
    <t>Organization, Offering and Related Costs</t>
  </si>
  <si>
    <t>Organization, Offering and Related Costs Certain organization, offering and related
costs, including legal, accounting, printing, marketing expenses and the salaries and direct expenses of the employees of the Advisor
and its affiliates, will be incurred by the Advisor on behalf of the Company. After the Company has reimbursed $100,000 of such
costs, which has been paid to the Advisor, no additional reimbursements will be made unless the aggregate amount of such reimbursements
does not exceed 0.75% of the gross offering proceeds as of the date of reimbursement. Prior to the commencement of our operations,
such offering costs had been deferred and such deferred offering costs have been amortized to expense as offering costs over the
12 month period commencing January 1, 2013 through December 31, 2013, on a straight-line basis.</t>
  </si>
  <si>
    <t>Stock-Based Compensation The Company has a stock-based incentive award
plan, which is accounted for under the guidance for share based payments. The expense for such awards will be included in general
and administrative expenses and is recognized over the vesting period or when the requirements for exercise of the award have been
met (See Note G  Stock-Based Compensation).</t>
  </si>
  <si>
    <t>Income Taxes</t>
  </si>
  <si>
    <t>Income Taxes The Company has elected, and operates in a
manner that will allow the Company, to qualify to be taxed as a REIT under Sections 856 through 860 of the Internal Revenue Code
of 1986, as amended, commencing with the taxable year ended December 31, 2013. If the Company qualifies for taxation as a REIT,
it generally will not be subject to federal corporate income tax to the extent it distributes all of its REIT taxable income to
its stockholders, and so long as it distributes at least 90% of its REIT taxable income. REITs are subject to a number of other
organizational and operational requirements. Even if the Company qualifies to be taxed as a REIT, it may be subject to certain
state and local taxes on its income and property, and federal income and excise taxes on its undistributed income.</t>
  </si>
  <si>
    <t>Per Share Data</t>
  </si>
  <si>
    <t>Per Share Data The Company calculates basic earnings per share
by dividing net income for the period by weighted-average shares of its common stock outstanding for a respective period. Diluted
earnings per share takes into account the effect of dilutive instruments, such as stock options and convertible stock, but uses
the average share price for the period in determining the number of incremental shares that are to be added to the weighted-average
number of shares outstanding. The Company had no outstanding common share equivalents during the year ended December 31, 2015. In September 2012, upon the commencement of
our offering, we issued 1,000 shares of convertible stock to our advisor. After giving effect to the release of waivers
and waiver agreements executed in August and September of 2014, all of which were previously disclosed in Form 8-Ks and prospectus
supplements, the convertible stock will convert into shares of our common stock representing 3.50% of the outstanding shares of
our common stock immediately preceding the conversion if and when: (a) the Company has made
total distributions on the then outstanding common shares equal to the invested capital attributable to those shares plus a 6.00%
cumulative, non-compounded, annual pre-tax return on such invested capital; or (b) (i) the Company lists
its common shares for trading on a national securities exchange and (ii) (x) the sum of the aggregate market value of the issued
and outstanding common shares plus the aggregate amount of all distributions on the Companys common shares exceeds (y) the
sum of the aggregate capital contributed by investors (less any capital returned in the form of distributions) plus an amount equal
to a 6% cumulative, pre-tax non-compounded annual return to investors; or (c) the advisory agreement
is terminated or not renewed, but only if at the time of such termination or non-renewal, the requirements for conversion set forth
in either of the immediately preceding clause (a) or (b) also shall have been satisfied. For purposes of such calculation, the market
value of our outstanding common stock will be calculated based on the average market value of the shares of common stock issued
and outstanding at listing over the 30 trading days beginning 180 days after the shares are first listed for trading on a national
securities exchange.</t>
  </si>
  <si>
    <t>Reportable Segments</t>
  </si>
  <si>
    <t>Reportable Segments The Company is currently authorized to operate
two reportable segments, investments in real estate loans and investments in real property. As of December 31, 2015, the Company
only operates in the investment in real property segment.</t>
  </si>
  <si>
    <t>Reclassifications</t>
  </si>
  <si>
    <t>Reclassifications Amounts listed in connection with assets held
for sale (including liabilities related to assets held for sale), restricted cash and deposits in the 2014 consolidated financial
statements have been reclassified to conform to the December 31, 2015 presentation.</t>
  </si>
  <si>
    <t>Accounting and Auditing Standards Applicable to "Emerging Growth Companies"</t>
  </si>
  <si>
    <t>Accounting and Auditing Standards Applicable
to Emerging Growth Companies The Company is an emerging growth company
under the recently enacted JOBS Act. For as long as the Company remains an emerging growth company, which may be
up to five fiscal years, the Company is not required to (1) comply with any new or revised financial accounting standards that
have different effective dates for public and private companies until those standards would otherwise apply to private companies,
(2) provide an auditors attestation report on managements assessment of the effectiveness of internal control over
financial reporting pursuant to Section 404 of the Sarbanes-Oxley Act, (3) comply with any new requirements adopted by the Public
Company Accounting Oversight Board, or the PCAOB, requiring mandatory audit firm rotation or a supplement to the auditors
report in which the auditor would be required to provide additional information about the audit and the financial statements of
the issuer or (4) comply with any new audit rules adopted by the PCAOB after April 5, 2012, unless the SEC determines otherwise.
The Company intends to take advantage of such extended transition period. Since the Company will not be required to comply with
new or revised accounting standards on the relevant dates on which adoption of such standards is required for other public companies,
the Companys financial statements may not be comparable to the financial statements of companies that comply with public
company effective dates. If the Company were to subsequently elect to instead comply with these public company effective dates,
such election would be irrevocable pursuant to Section 107 of the JOBS Act.</t>
  </si>
  <si>
    <t>Non-controlling Interests</t>
  </si>
  <si>
    <t>Non-controlling Interests The FASB issued authoritative guidance for
non-controlling interests in December 2007, which establishes accounting and reporting standards for the non-controlling interest
in a subsidiary and for the deconsolidation of a subsidiary. The guidance clarifies that a non-controlling interest in a subsidiary,
which is sometimes referred to as an unconsolidated investment, is an ownership interest in the consolidated entity that should
be reported as a component of equity in the consolidated financial statements. Among other requirements, the guidance requires
consolidated net income to be reported at amounts attributable to both the parent and the non-controlling interest. It also requires
disclosure, on the face of the consolidated income statement, of the amounts of consolidated net income attributable to the parent
and to the non-controlling interest.</t>
  </si>
  <si>
    <t>Investments in Real Estate (Tables)</t>
  </si>
  <si>
    <t>Schedule Of Real Estate Properties</t>
  </si>
  <si>
    <t>Property Location Date Acquired Property Type Investment Amount Size / Acreage # Spaces / Units Retail /Office Square Ft. % of Portfolio **
Ft. Lauderdale 208 SE 6th St, Ft Lauderdale, FL 7/31/2013 Parking Lot / Office Bldg. $3,409,000 .75 acre 66 4,061 4.94%
Memphis Court 216 Court St, Memphis, TN 8/28/2013 Parking Lot $194,000 .41 acre 37 N/A 0.28%
Memphis Poplar 212 Poplar Ave, Memphis, TN 8/28/2013 Parking Lot $2,693,000 .86 acre 125 N/A 3.87%
Kansas City 1130 Holmes St, Kansas City, MO 8/28/2013 Parking Lot $1,550,000 1.18 acres 164 N/A 2.25%
St. Louis 1300 Spruce St, St. Louis, MO 9/4/2013 Parking Lot $4,136,000 1.22 acres 179 N/A 2.33%
Mabley Place * 400 Race Street, Cincinnati, OH 12/9/2014 Parking Facility $14,700,000 .91 acre 775 8,400 21.81%
Denver Sherman 1963 Sherman Street, Denver, CO 1/26/2015 Parking Lot $585,000 .14 acre 28 N/A 0.85%
Ft. Worth 814 Taylor Street, Fort Worth, Texas 3/16/2015 Parking Facility $23,336,000 1.18 acres 1,013 11,828 34.17%
Milwaukee Old World 822 N. Old World Third Street, Milwaukee, WI 3/31/2015 Parking Lot $1,000,000 .27 acre 54 N/A 1.45%
St. Louis Convention 1010 Convention Plaza , St. Louis, MO 5/31/2015 Parking Lot $2,575,000 1.26 acres 221 N/A 3.74%
Houston Saks Garage 611 Fannin Street, Houston, Tx 5/28/2015 Parking Facility $8,375,000 .36 acre 265 5,000 12.18%
St. Louis Lucas Lucas Ave, St. Louis, MO 6/29/2015 Parking Lot $3,463,000 1.07 acres 217 N/A 5.04%
Milwaukee Wells 215 W. Wells Street, Milwaukee, WI 6/30/2015 Parking Lot $3,900,000 .95 acre 100 N/A 5.67%
Wildwood NJ Lot I 400 East Magnolia Ave, Wildwood, NJ 7/10/2015 Parking Lot $970,000 .29 acre 29 N/A 1.41%
Indy City Parking Garage 120 E. Washington Street, Indianapolis, IN 10/5/15 Parking Facility $10,500,000 .44 acre 370 N/A 9.62%
KC Cherry Lot 1109 Cherry Street, Kansas City, MO 10/9/15 Parking Lot $515,000 .60 acre 84 N/A 0.47%
Indy WA Street 301 E. Washington Street, Indianapolis, IN 10/29/15 Parking Lot $4,995,000 1.07 acres 150 N/A 4.57%
Wildwood NJ Lot II 401 E. Glenwood Ave., Wildwood, NJ 12/16/15 Parking Lot $615,000 .31 acre 450 N/A 0.56% *MVP REIT owns 70%, MVP REIT Owns 100% in all other properties. ** Based on investment amount.
Property Location Zoning Height Restriction Parking Tenant Lease Commencement Date Lease Term
Ft. Lauderdale 208 SE 6th St, Ft Lauderdale, FL RAC-CC 150 Feet SP+ 02/01/14 5 yr. w/2 5 yr. ext.
Memphis Court 216 Court St, Memphis, TN CBD Unlimited SP+ 03/14/12 2 Years remaining
Memphis Poplar 212 Poplar Ave, Memphis, TN CBD Unlimited Best Park 03/01/14 5 yr. w/2 5 yr. ext.
Kansas City 1130 Holmes St, Kansas City, MO B4-5 Unlimited SP+ 03/14/12 15 Years
St. Louis 1300 Spruce St, St. Louis, MO I (CBD) 200 Feet SP+ 12/01/13 5 yr. w/2 5 yr. ext.
Mabley Place 400 Race Street, Cincinnati, OH DD-A 510 Feet SP+ 12/09/14 10 Years
Denver Sherman 1963 Sherman Street, Denver, CO CMX-16 200 Feet Denver SD 07/01/14 10 Years w/1 5 yr. ext.
Ft. Worth 814 Taylor Street, Fort Worth, Texas CBD-H Unlimited SP+ 03/16/15 10 Years
Milwaukee Old World 822 N. Old World Third Street, Milwaukee, WI C9-E 40 Feet SP+ 03/31/15 5 yr. w/1 5 yr. ext.
St. Louis Convention 1010 Convention Plaza, St. Louis, MO I (CBD) 200 Feet SP+ 05/13/15 5 yr. w/1 5 yr. ext.
Houston Saks Garage 611 Fannin Street, Houston, Tx N/A Unlimited iPark 05/28/15 10 yr. w/1 5 yr. ext.
St. Louis Lucas Lucas Ave, St. Louis, MO I (CBD) 200 Feet SP+ 06/29/15 5 yr. w/1 5 yr. ext.
Milwaukee Wells 215 W. Wells Street, Milwaukee, WI C9-E 40 Feet SP+ 06/30/15 10 Years
Wildwood NJ Lot* 400 East Magnolia Ave, Wildwood, NJ T/E 35 feet SP+ 1/1/16 5 yr. w/1 5 yr. ext.
Indy City Parking Garage 120 E. Washington Street, Indianapolis, IN CDB-1 RC 5 Stories ABM 10/5/15 5 yr. w/1 5 yr. ext.
KC Cherry Lot 1109 Cherry Street, Kansas City, MO UR Per Plan SP+ 10/9/15 5 yr. w/1 5 yr. ext.
Indy WA Street 301 E. Washington Street, Indianapolis, IN CBD-2 Unlimited Denison 10/30/15 10 Years
Wildwood NJ Lot II 401 E. Glenwood Ave., Wildwood, NJ T/E 35 feet SP+ 1/1/16 5 yr. w/1 5 yr. ext.</t>
  </si>
  <si>
    <t>Acquisitions (Tables)</t>
  </si>
  <si>
    <t>Acquisition Date Fair Value Of The Total Consideration Transferred</t>
  </si>
  <si>
    <t xml:space="preserve">Assets
Cash $ 101,000
Other assets 22,000
Land and improvements 6,275,000
Building and improvements 18,521,000
Tenant improvements 165,000
Total assets transferred 25,084,000
Liabilities
Accounts payable and accrued liabilities 58,000
Notes payable 14,335,000
Total liabilities transferred 14,393,000
Acquisition-date fair value of the total consideration transferred $ 10,691,000 </t>
  </si>
  <si>
    <t>Assets Acquired And Liabilities Assumed</t>
  </si>
  <si>
    <t xml:space="preserve">Assets Liabilities
Land and Improvements Building and improvements Total assets acquired
Notes Payable Assumed
Net assets and liabilities acquired
Denver Sherman $ 585,000 $ -- $ 585,000 $ -- $ 585,000
Ft. Worth Taylor 5,834,000 17,502,000 23,336,000 12,180,000 11,156,000
Milwaukee Old World 1,000,000 -- 1,000,000 -- 1,000,000
St. Louis Convention Plaza 2,575,000 -- 2,575,000 -- 2,575,000
Houston Saks Garage 3,565,000 4,810,000 8,375,000 -- 8,375,000
St. Louis Lucas 3,463,000 -- 3,463,000 -- 3,463,000
Milwaukee Wells 3,900,000 -- 3,900,000 -- 3,900,000
Wildwood NJ Lot#1 970,000 -- 970,000 -- 970,000
Indy City Park 1,226,000 9,274,000 10,500,000 -- 10,500,000
KC Cherry Street 515,000 -- 515,000 -- 515,000
Indy WA Street 4,995,000 -- 4,995,000 -- 4,995,000
Wildwood NJ #2 615,000 -- 615,000 -- 615,000
$ 29,245,000 $ 31,586,000 $ 60,829,000 $ 12,180,000 $ 48,649,000 </t>
  </si>
  <si>
    <t>Assets Acquired Assets
Cash received $ 1,392,000
Other assets 171,000
Land and improvements 11,200,000
Building and improvements 736,000
49% Non-controlling interest portion of Red Mountain
1,208,000
Total assets acquired 14,707,000
Liabilities
Accrued liabilities 10,000
Notes payable 4,278,000
Total liabilities assumed 4,288,000
Net assets acquired $ 10,419,000</t>
  </si>
  <si>
    <t>Pro Forma Consolidated Results Of Operations</t>
  </si>
  <si>
    <t xml:space="preserve">For the year ended December 31, 2015 For the year ended December 31, 2014
Revenues from continuing operations $ 6,534,000 $ 4,829,000
Net income (loss) available to common stockholders $ (75,000) 545,000
Net income (loss) available to common stockholders per share  basic $ (0.01) $ 0.15
Net income (loss) available to common stockholders per share  diluted $ (0.01) $ 0.15 </t>
  </si>
  <si>
    <t xml:space="preserve">For the year ended December 31, 2014 For the year ended December 31, 2013
Revenues from continuing operations $ 2,494,000 $ 2,218,000
Net loss available to common stockholders $ (740,000) (3,539,000)
Net loss available to common stockholders per share  basic $ (0.20) $ (3.40)
Net loss available to common stockholders per share  diluted $ (0.20) $ (3.40) </t>
  </si>
  <si>
    <t>Revenue And Expenses Of Acquisitions Included In Consolidated Statement Of Operations</t>
  </si>
  <si>
    <t xml:space="preserve">Revenue $ 2,328,000
Expenses (3,483,000)
Net loss $ (1,105,000) </t>
  </si>
  <si>
    <t xml:space="preserve">Revenue $ 658,000
Expenses (546,000)
Net Income $ 112,000 </t>
  </si>
  <si>
    <t>Assets Held For Sale (Tables)</t>
  </si>
  <si>
    <t>4 Months Ended</t>
  </si>
  <si>
    <t>8 Months Ended</t>
  </si>
  <si>
    <t>Apr. 30, 2014</t>
  </si>
  <si>
    <t>Aug. 29, 2014</t>
  </si>
  <si>
    <t>Summary Of Results Of Operations Related To Assets Held For Sale</t>
  </si>
  <si>
    <t xml:space="preserve">January 1, 2014 through April 30, 2014
Revenue $ 792,000
Expenses (655,000)
Net Income $ 137,000 </t>
  </si>
  <si>
    <t xml:space="preserve">January 1, 2014 through Closing Date (July 31, 2014 and August 29,
2014)
Revenue $ 1,794,000
Expenses (1,296,000)
Net Income $ 498,000 </t>
  </si>
  <si>
    <t xml:space="preserve">For The Year Ended December 31, 2015
Revenue $ 622,000
Expenses (408,000)
Net Income $ 214,000 </t>
  </si>
  <si>
    <t xml:space="preserve">For The Year Ended December 31, 2014
Revenue $ 1,067,000
Expenses (826,000)
Net Income $ 241,000 </t>
  </si>
  <si>
    <t>Summary Of Net Assets Held For Sale</t>
  </si>
  <si>
    <t>December 31, 2014
Assets:
Current assets $ 20,000
Property and equipment, net 8,226,000
Other assets 67,000
Total assets $ 8,313,000
Liabilities:
Accounts payable and accrued liabilities $ 123,000
Notes payable 4,316,000
Total liabilities 4,439,000
Net assets held for sale $ 3,874,000</t>
  </si>
  <si>
    <t>Notes Payable (Tables)</t>
  </si>
  <si>
    <t>Future Principal Payments On The Notes Payable</t>
  </si>
  <si>
    <t xml:space="preserve">2016 $ 735,000
2017 643,000
2018 676,000
2019 4,420,000
2020 627,000
Thereafter 21,610,000
Total $ 28,711,000 </t>
  </si>
  <si>
    <t>Schedule Of Debt</t>
  </si>
  <si>
    <t xml:space="preserve">Property Location Current Loan Balance Interest Rate Loan Maturity
Ft. Lauderdale 208 SE 6th St, Ft Lauderdale, FL $1,487,000 4.94% 2/1/2019
Memphis Court 216 Court St, Memphis, TN $139,000 4.94% 2/1/2019
Memphis Poplar 212 Poplar Ave, Memphis, TN $1,252,000 4.94% 2/1/2019
Kansas City 1130 Holmes St, Kansas City, MO N/A N/A N/A
St. Louis 1300 Spruce St, St. Louis, MO $1,247,000 4.94% 2/1/2019
Mabley Place 400 Race Street, Cincinnati, OH $8,843,000 4.25% 12/26/2024
Denver Sherman 1963 Sherman Street, Denver, CO N/A N/A N/A
Ft. Worth 814 Taylor Street, Fort Worth, Texas $11,965,000 5.59% 8/1/2021
Milwaukee Old World 822 N. Old World Third Street, Milwaukee, WI N/A N/A N/A
St. Louis Convention 1010 Convention Plaza , St. Louis, MO N/A N/A N/A
Houston Saks Garage 611 Fannin Street, Houston, Tx $3,616,000 4.25% N/A
St. Louis Lucas Lucas Ave, St. Louis, MO N/A N/A N/A
Milwaukee Wells 215 W. Wells Street, Milwaukee, WI N/A N/A N/A
Wildwood NJ Lot 400 East Magnolia Ave, Wildwood, NJ N/A N/A N/A
Indy Garage 120 E. Washington Street, Indianapolis, IN N/A N/A N/A
KC Cherry Lot 1109 Cherry Street, Kansas City, MO N/A N/A N/A
Indy Lot 301 E. Washington Street, Indianapolis, IN N/A N/A N/A
Wildwood NJ Lot II 401 E. Glenwood Ave., Wildwood, NJ N/A N/A N/A
Total $28,549,000 </t>
  </si>
  <si>
    <t>Income Tax (Tables)</t>
  </si>
  <si>
    <t>Tax Treatment of Distributions</t>
  </si>
  <si>
    <t>2015 2014
Ordinary $ -- $ --
Capital Gain - --
Return of Capital 4,315,000 2,016,000
$ 4,315,000 $ 2,016,000</t>
  </si>
  <si>
    <t>Investments in Real Estate (Detail) - Schedule of Real Estate Properties</t>
  </si>
  <si>
    <t>Dec. 31, 2015USD ($)aft²</t>
  </si>
  <si>
    <t>Ft. Lauderdale [Member]</t>
  </si>
  <si>
    <t>Location</t>
  </si>
  <si>
    <t>208 SE 6th St, Ft Lauderdale, FL</t>
  </si>
  <si>
    <t>Date Acquired</t>
  </si>
  <si>
    <t>7/31/2013</t>
  </si>
  <si>
    <t>Property Type</t>
  </si>
  <si>
    <t>Parking Lot / Office Bldg.</t>
  </si>
  <si>
    <t>Investment Amount | $</t>
  </si>
  <si>
    <t>Size / Acreage (ac) | a</t>
  </si>
  <si>
    <t># Spaces / Units</t>
  </si>
  <si>
    <t>Parking Lot /Office (sq ft) | ft²</t>
  </si>
  <si>
    <t>Percentage of Portfolio (%)</t>
  </si>
  <si>
    <t>4.94%</t>
  </si>
  <si>
    <t>Zoning</t>
  </si>
  <si>
    <t>RAC-CC</t>
  </si>
  <si>
    <t>Height Restriction</t>
  </si>
  <si>
    <t>150 Feet</t>
  </si>
  <si>
    <t>Parking Tenant</t>
  </si>
  <si>
    <t>SP+</t>
  </si>
  <si>
    <t>Lease Commencement Date</t>
  </si>
  <si>
    <t>2/1/2014</t>
  </si>
  <si>
    <t>Lease Term</t>
  </si>
  <si>
    <t>5 yr. w/2 5 yr. ext.</t>
  </si>
  <si>
    <t>Memphis Court [Member]</t>
  </si>
  <si>
    <t>216 Court St, Memphis, TN</t>
  </si>
  <si>
    <t>8/28/2013</t>
  </si>
  <si>
    <t>Parking Lot</t>
  </si>
  <si>
    <t>0.28%</t>
  </si>
  <si>
    <t>CBD</t>
  </si>
  <si>
    <t>Unlimited</t>
  </si>
  <si>
    <t>3/14/2012</t>
  </si>
  <si>
    <t>2 Years remaining</t>
  </si>
  <si>
    <t>Memphis Poplar [Member]</t>
  </si>
  <si>
    <t>212 Poplar Ave, Memphis, TN</t>
  </si>
  <si>
    <t>3.87%</t>
  </si>
  <si>
    <t>Best Park</t>
  </si>
  <si>
    <t>3/1/2014</t>
  </si>
  <si>
    <t>5 yr. w/2   5 yr. ext.</t>
  </si>
  <si>
    <t>Kansas City [Member]</t>
  </si>
  <si>
    <t>1130 Holmes St, Kansas City, MO</t>
  </si>
  <si>
    <t>2.25%</t>
  </si>
  <si>
    <t>B4-5</t>
  </si>
  <si>
    <t>15 Years</t>
  </si>
  <si>
    <t>St. Louis [Member]</t>
  </si>
  <si>
    <t>1300 Spruce St, St. Louis, MO</t>
  </si>
  <si>
    <t>9/4/2013</t>
  </si>
  <si>
    <t>2.33%</t>
  </si>
  <si>
    <t>I (CBD)</t>
  </si>
  <si>
    <t>200 Feet</t>
  </si>
  <si>
    <t>12/1/2013</t>
  </si>
  <si>
    <t>Mabley Place [Member]</t>
  </si>
  <si>
    <t>400 Race Street, Cincinnati, OH</t>
  </si>
  <si>
    <t>12/9/2014</t>
  </si>
  <si>
    <t>Parking Facility</t>
  </si>
  <si>
    <t>21.81%</t>
  </si>
  <si>
    <t>DD-A</t>
  </si>
  <si>
    <t>510 Feet</t>
  </si>
  <si>
    <t>10 Years</t>
  </si>
  <si>
    <t>Denver Sherman [Member]</t>
  </si>
  <si>
    <t>1963 Sherman Street, Denver, CO</t>
  </si>
  <si>
    <t>1/26/2015</t>
  </si>
  <si>
    <t>0.85%</t>
  </si>
  <si>
    <t>CMX16</t>
  </si>
  <si>
    <t>Denver SD</t>
  </si>
  <si>
    <t>7/1/2014</t>
  </si>
  <si>
    <t>10 Years w/1  5 yr. ext.</t>
  </si>
  <si>
    <t>Ft. Worth Taylor [Member]</t>
  </si>
  <si>
    <t>814 Taylor Street, Fort Worth, Texas</t>
  </si>
  <si>
    <t>3/16/2015</t>
  </si>
  <si>
    <t>34.17%</t>
  </si>
  <si>
    <t>CBD-H</t>
  </si>
  <si>
    <t>Milwaukee Old World [Member]</t>
  </si>
  <si>
    <t>822 N. Old World Third Street, Milwaukee, WI</t>
  </si>
  <si>
    <t>3/31/2015</t>
  </si>
  <si>
    <t>1.45%</t>
  </si>
  <si>
    <t>C9-E</t>
  </si>
  <si>
    <t>40 Feet</t>
  </si>
  <si>
    <t>5 yr. w/1   5 yr. ext.</t>
  </si>
  <si>
    <t>St. Louis Convention Plaza [Member]</t>
  </si>
  <si>
    <t>1010 Convention Plaza , St. Louis, MO</t>
  </si>
  <si>
    <t>5/31/2015</t>
  </si>
  <si>
    <t>3.74%</t>
  </si>
  <si>
    <t>5/13/2015</t>
  </si>
  <si>
    <t>Houston Saks Garage [Member]</t>
  </si>
  <si>
    <t>611 Fannin Street, Houston, Tx</t>
  </si>
  <si>
    <t>5/28/2015</t>
  </si>
  <si>
    <t>12.18%</t>
  </si>
  <si>
    <t>N/A</t>
  </si>
  <si>
    <t>iPark</t>
  </si>
  <si>
    <t>10 yr. w/1  5 yr. ext.</t>
  </si>
  <si>
    <t>St. Louis Lucas [Member]</t>
  </si>
  <si>
    <t>Lucas Ave, St. Louis, MO</t>
  </si>
  <si>
    <t>6/29/2015</t>
  </si>
  <si>
    <t>5.04%</t>
  </si>
  <si>
    <t>Milwaukee Wells [Member]</t>
  </si>
  <si>
    <t>215  W. Wells Street, Milwaukee, WI</t>
  </si>
  <si>
    <t>6/30/2015</t>
  </si>
  <si>
    <t>5.67%</t>
  </si>
  <si>
    <t>Wildwood NJ Lot [Member]</t>
  </si>
  <si>
    <t>400 East Magnolia Ave, Wildwood, NJ</t>
  </si>
  <si>
    <t>7/10/2015</t>
  </si>
  <si>
    <t>1.41%</t>
  </si>
  <si>
    <t>T/E</t>
  </si>
  <si>
    <t>35 feet</t>
  </si>
  <si>
    <t>1/1/2016</t>
  </si>
  <si>
    <t>Indy City Parking Garage [Member]</t>
  </si>
  <si>
    <t>120 E. Washington Street, Indianapolis, IN</t>
  </si>
  <si>
    <t>10/5/2015</t>
  </si>
  <si>
    <t>9.62%</t>
  </si>
  <si>
    <t>CDB-1 RC</t>
  </si>
  <si>
    <t>5 Stories</t>
  </si>
  <si>
    <t>ABM</t>
  </si>
  <si>
    <t>KC Cherry Lot [Member]</t>
  </si>
  <si>
    <t>1109 Cherry Street, Kansas City, MO</t>
  </si>
  <si>
    <t>10/9/2015</t>
  </si>
  <si>
    <t>0.47%</t>
  </si>
  <si>
    <t>UR</t>
  </si>
  <si>
    <t>Per Plan</t>
  </si>
  <si>
    <t>Indy WA Street [Member]</t>
  </si>
  <si>
    <t>301 E. Washington Street, Indianapolis, IN</t>
  </si>
  <si>
    <t>10/29/2015</t>
  </si>
  <si>
    <t>4.57%</t>
  </si>
  <si>
    <t>CBD2</t>
  </si>
  <si>
    <t>Denison</t>
  </si>
  <si>
    <t>10/30/2015</t>
  </si>
  <si>
    <t>Wildwood NJ Lot II [Member]</t>
  </si>
  <si>
    <t>401 E. Glenwood Ave., Wildwood, NJ</t>
  </si>
  <si>
    <t>12/16/2015</t>
  </si>
  <si>
    <t>0.56%</t>
  </si>
  <si>
    <t>Acquisitions (Detail) - Assets Acquired And Liabilities Assumed 2015 - USD ($)</t>
  </si>
  <si>
    <t>Assets</t>
  </si>
  <si>
    <t>Total assets acquired</t>
  </si>
  <si>
    <t>Net assets and liabilities acquired</t>
  </si>
  <si>
    <t>Notes Payable Assumed</t>
  </si>
  <si>
    <t>Wildwood NJ Lot#1 [Member]</t>
  </si>
  <si>
    <t>Indy City Park [Member]</t>
  </si>
  <si>
    <t>KC Cherry Street [Member]</t>
  </si>
  <si>
    <t>Wildwood NJ #2 [Member]</t>
  </si>
  <si>
    <t>Total [Member]</t>
  </si>
  <si>
    <t>Acquisitions (Detail) - Pro Forma Consolidated Results Of Operations 2015 - USD ($)</t>
  </si>
  <si>
    <t>Revenues from continuing operations</t>
  </si>
  <si>
    <t>Net income (loss) available to common stockholders</t>
  </si>
  <si>
    <t>Net income (loss) available to common stockholders per share - basic</t>
  </si>
  <si>
    <t>Net income (loss) available to common stockholders per share - diluted</t>
  </si>
  <si>
    <t>Acquisitions (Detail) - Revenue And Expenses Of Acquisitions Included In Consolidated Statement Of Operations 2015 - USD ($)</t>
  </si>
  <si>
    <t>Revenue</t>
  </si>
  <si>
    <t>Expenses</t>
  </si>
  <si>
    <t>Acquisitions (Detail) - Acquisition Date Fair Value Of The Total Consideration Transferred - USD ($)</t>
  </si>
  <si>
    <t>Total assets transferred</t>
  </si>
  <si>
    <t>Total liabilities transferred</t>
  </si>
  <si>
    <t>Acquisition-date fair value of the total consideration transferred</t>
  </si>
  <si>
    <t>Fair Value Transferred [Member]</t>
  </si>
  <si>
    <t>Tenant improvements</t>
  </si>
  <si>
    <t>Acquisitions (Detail) - Assets Acquired And Liabilities Assumed 2014</t>
  </si>
  <si>
    <t>Dec. 31, 2014USD ($)</t>
  </si>
  <si>
    <t>Cash received</t>
  </si>
  <si>
    <t>49% Non-controlling interest portion of Red Mountain</t>
  </si>
  <si>
    <t>Accrued liabilities</t>
  </si>
  <si>
    <t>Total liabilities assumed</t>
  </si>
  <si>
    <t>Net assets acquired</t>
  </si>
  <si>
    <t>Acquisitions (Detail) - Pro Forma Consolidated Results Of Operations 2014 - USD ($)</t>
  </si>
  <si>
    <t>Dec. 31, 2013</t>
  </si>
  <si>
    <t>Net loss available to common stockholders</t>
  </si>
  <si>
    <t>Net loss available to common stockholders per share - basic</t>
  </si>
  <si>
    <t>Net loss available to common stockholders per share - diluted</t>
  </si>
  <si>
    <t>2014 Properties [Member]</t>
  </si>
  <si>
    <t>2013 Properties [Member]</t>
  </si>
  <si>
    <t>Acquisitions (Detail) - Revenue And Expenses Of Acquisitions Included In Consolidated Statement Of Operations 2014 - USD ($)</t>
  </si>
  <si>
    <t>Assets Held For Sale (Detail) - Summary Of Results Of Operations Related To Assets Held For Sale - USD ($)</t>
  </si>
  <si>
    <t>Net Income</t>
  </si>
  <si>
    <t>Assets Held For Sale (Detail) - Summary Of Net Assets Held For Sale</t>
  </si>
  <si>
    <t>Assets:</t>
  </si>
  <si>
    <t>Current assets</t>
  </si>
  <si>
    <t>Property and equipment</t>
  </si>
  <si>
    <t>Liabilities:</t>
  </si>
  <si>
    <t>Net assets held for sale</t>
  </si>
  <si>
    <t>Notes Payable (Detail) - Future Principal Payments On The Notes Payable</t>
  </si>
  <si>
    <t>Dec. 31, 2015USD ($)</t>
  </si>
  <si>
    <t>2016 [Member]</t>
  </si>
  <si>
    <t>Principal Payments</t>
  </si>
  <si>
    <t>2017 [Member]</t>
  </si>
  <si>
    <t>2018 [Member]</t>
  </si>
  <si>
    <t>2019 [Member]</t>
  </si>
  <si>
    <t>2020 [Member]</t>
  </si>
  <si>
    <t>Thereafter [Member]</t>
  </si>
  <si>
    <t>Notes Payable (Detail) - Schedule of Debt - USD ($)</t>
  </si>
  <si>
    <t>1 Months Ended</t>
  </si>
  <si>
    <t>Aug. 31, 2015</t>
  </si>
  <si>
    <t>Mar. 31, 2015</t>
  </si>
  <si>
    <t>Jan. 31, 2014</t>
  </si>
  <si>
    <t>Sep. 30, 2013</t>
  </si>
  <si>
    <t>Mar. 31, 2013</t>
  </si>
  <si>
    <t>Interest Rate</t>
  </si>
  <si>
    <t>4.25%</t>
  </si>
  <si>
    <t>5.59%</t>
  </si>
  <si>
    <t>4.35%</t>
  </si>
  <si>
    <t>4.66%</t>
  </si>
  <si>
    <t>Loan Maturity</t>
  </si>
  <si>
    <t>Aug. 31,
		2025</t>
  </si>
  <si>
    <t>Aug. 31,
		2021</t>
  </si>
  <si>
    <t>Dec. 31,
		2024</t>
  </si>
  <si>
    <t>Feb. 28,
		2019</t>
  </si>
  <si>
    <t>Oct. 31,
		2020</t>
  </si>
  <si>
    <t>Apr. 30,
		2023</t>
  </si>
  <si>
    <t>Current Loan Balance</t>
  </si>
  <si>
    <t>Feb. 1,
		2019</t>
  </si>
  <si>
    <t>Dec. 26,
		2024</t>
  </si>
  <si>
    <t>Ft. Worth [Member]</t>
  </si>
  <si>
    <t>Aug. 1,
		2021</t>
  </si>
  <si>
    <t>St. Louis Convention [Member]</t>
  </si>
  <si>
    <t>Indy Garage [Member]</t>
  </si>
  <si>
    <t>Indy Lot [Member]</t>
  </si>
  <si>
    <t>Wildwood NJ II [Member]</t>
  </si>
  <si>
    <t>Income Tax (Detail) - Tax Treatment of Distributions - USD ($)</t>
  </si>
  <si>
    <t>Ordinary Income</t>
  </si>
  <si>
    <t>Capital Gain</t>
  </si>
  <si>
    <t>Return Of Capital</t>
  </si>
  <si>
    <t>Organization, Proposed Business Operations and Capitalization (Details Narrative) - USD ($)</t>
  </si>
  <si>
    <t>Shares Outstanding</t>
  </si>
  <si>
    <t>Common Stock, Par or Stated Value Per Share</t>
  </si>
  <si>
    <t>Distribution Reinvestment Plan, share value</t>
  </si>
  <si>
    <t>Shares Sold, net of commissions, value</t>
  </si>
  <si>
    <t>Share Value Used to Buy Property</t>
  </si>
  <si>
    <t>Summary of Significant Accounting Policies (Details Narrative) - USD ($)</t>
  </si>
  <si>
    <t>Federal Deposit Insurance Company (FDIC) Insurance Limit</t>
  </si>
  <si>
    <t>The balances are insured by the Federal Deposit Insurance Corporation under the same ownership category up to at least $250,000.</t>
  </si>
  <si>
    <t>Cash In Excess Of The Federally Insured Limits</t>
  </si>
  <si>
    <t>Investment In Real Property [Member]</t>
  </si>
  <si>
    <t>Concentration Risk Percentage</t>
  </si>
  <si>
    <t>100.00%</t>
  </si>
  <si>
    <t>Related Party Transactions and Arrangements (Details Narrative) - USD ($)</t>
  </si>
  <si>
    <t>Accounting fees</t>
  </si>
  <si>
    <t>Commissions Paid</t>
  </si>
  <si>
    <t>Debt Financing Fees</t>
  </si>
  <si>
    <t>Disposition Fees</t>
  </si>
  <si>
    <t>VRM I [Member]</t>
  </si>
  <si>
    <t>VF III [Member]</t>
  </si>
  <si>
    <t>JNL Parking [Member]</t>
  </si>
  <si>
    <t>Advisor [Member] | Non Voting Non Participating Convertible Stock Value</t>
  </si>
  <si>
    <t>Stock-Based Compensation (Details Narrative)</t>
  </si>
  <si>
    <t>Dec. 31, 2015shares</t>
  </si>
  <si>
    <t>Stock Options Granted Percentage Limit</t>
  </si>
  <si>
    <t>10.00%</t>
  </si>
  <si>
    <t>Aggregate Maximum Number of Shares Under Incentive Plan</t>
  </si>
  <si>
    <t>Acquisitions (Details Narrative)</t>
  </si>
  <si>
    <t>2014 Acquisitions</t>
  </si>
  <si>
    <t>Guaranteed Real Estate Rate of Return - Related Parties</t>
  </si>
  <si>
    <t>7.50%</t>
  </si>
  <si>
    <t>VRM II [Member]</t>
  </si>
  <si>
    <t>Date of Acquisition</t>
  </si>
  <si>
    <t>Jan. 26,
		2015</t>
  </si>
  <si>
    <t>Purchase Price</t>
  </si>
  <si>
    <t>Assumption of Existing Financing, amount</t>
  </si>
  <si>
    <t>Assumption of Existing Financing, interest rate</t>
  </si>
  <si>
    <t>Assumption of Existing Financing, maturity date</t>
  </si>
  <si>
    <t>Lease Arrangement</t>
  </si>
  <si>
    <t>The parking lot is leased to the City of Denver School District Number 1.</t>
  </si>
  <si>
    <t>Mar. 16,
		2015</t>
  </si>
  <si>
    <t>The parking garage is leased to SP Plus Corporation.</t>
  </si>
  <si>
    <t>Mar. 31,
		2015</t>
  </si>
  <si>
    <t>May 13,
		2015</t>
  </si>
  <si>
    <t>May 28,
		2015</t>
  </si>
  <si>
    <t>The parking garage is leased to iPark Services, LLC.</t>
  </si>
  <si>
    <t>Jun. 29,
		2015</t>
  </si>
  <si>
    <t>The parking lot is leased by SP Plus Corporation under a NN lease, whereby the Company is responsible to pay property taxes. SP Plus pays annual rent of $220,000. In addition, the lease provides revenue participation with MVP receiving 65% of gross receipts between $325,000 and $395,000 and 50% of Gross Receipts in excess of $395,001. The term of the lease is for 5 years.</t>
  </si>
  <si>
    <t>Jun. 30,
		2015</t>
  </si>
  <si>
    <t>The parking lot is leased by PCAM, LLC, an independent parking operator, under a NNN lease. PCAM pays annual rent of $280,000.  In addition, the lease provides revenue participation with MVP receiving 50% of gross receipts over a contractual threshold of $710,000. The term of the lease is for 10 years.  As additional consideration for the purchase of the parking lot, the Company and PCAM have entered into a participation agreement, wherein, PCAM shall be entitled to 25% of the net proceeds in excess of $3.9 million in cash upon sale of property.</t>
  </si>
  <si>
    <t>Jul. 10,
		2015</t>
  </si>
  <si>
    <t>Wildwood NJ Lot [Member] | "parking lot #2" [Member]</t>
  </si>
  <si>
    <t>Dec. 16,
		2015</t>
  </si>
  <si>
    <t>Oct. 5,
		2015</t>
  </si>
  <si>
    <t>The parking garage will be leased by ABM Onsite Services - Midwest, Inc., a subsidiary of ABM Industries, Inc., which trades on the New York Stock Exchange as ticker symbol "ABM".</t>
  </si>
  <si>
    <t>Oct. 9,
		2015</t>
  </si>
  <si>
    <t>The parking lot will be leased by SP Plus Corporation ("SP Plus"), a national parking operator.</t>
  </si>
  <si>
    <t>Oct. 29,
		2015</t>
  </si>
  <si>
    <t>The parking lot will be leased by Denison Parking Inc., an Indianapolis parking operator.</t>
  </si>
  <si>
    <t>Assets held for sale (Details Narrative) - USD ($)</t>
  </si>
  <si>
    <t>May. 06, 2015</t>
  </si>
  <si>
    <t>Oct. 29, 2015</t>
  </si>
  <si>
    <t>Storage Unit in Nevada [Member]</t>
  </si>
  <si>
    <t>Proceeds from Sale</t>
  </si>
  <si>
    <t>Proceeds Used to Pay Promissory Note</t>
  </si>
  <si>
    <t>Storage Unit in Cedar Park, TX [Member]</t>
  </si>
  <si>
    <t>Gain/Loss on Sale</t>
  </si>
  <si>
    <t>Notes Payable (Details Narrative) - USD ($)</t>
  </si>
  <si>
    <t>Face Amount of Note</t>
  </si>
  <si>
    <t>Term</t>
  </si>
  <si>
    <t>10 years</t>
  </si>
  <si>
    <t>7 years</t>
  </si>
  <si>
    <t>Interest Rate, Stated Percentage</t>
  </si>
  <si>
    <t>Collateral</t>
  </si>
  <si>
    <t>by real property located in Houston, Texas</t>
  </si>
  <si>
    <t>collateralized by real property located in Ft. Worth, Texas</t>
  </si>
  <si>
    <t>is secured by the property</t>
  </si>
  <si>
    <t>secured by four parking facilities</t>
  </si>
  <si>
    <t>collateralized by real property located in Las Vegas, Nevada</t>
  </si>
  <si>
    <t>collateralized by real property located in Cedar Park, Texas</t>
  </si>
  <si>
    <t>Frequency of Periodic Payment</t>
  </si>
  <si>
    <t>Monthly</t>
  </si>
  <si>
    <t>Periodic Payment</t>
  </si>
  <si>
    <t>Maturity Date</t>
  </si>
  <si>
    <t>Lump Sum Payment</t>
  </si>
  <si>
    <t>Debt Redemption</t>
  </si>
  <si>
    <t>This loan was paid in full in May 2015 through the sale of the property.</t>
  </si>
  <si>
    <t>Interest Expense</t>
  </si>
  <si>
    <t>Subsequent Events (Details Narrative)</t>
  </si>
  <si>
    <t>Mar. 28, 2016</t>
  </si>
  <si>
    <t>Feb. 29, 2016</t>
  </si>
  <si>
    <t>Jan. 31, 2016</t>
  </si>
  <si>
    <t>Repurchase Request [Member]</t>
  </si>
  <si>
    <t>Event Date</t>
  </si>
  <si>
    <t>Mar. 28,
		2016</t>
  </si>
  <si>
    <t>Event Description</t>
  </si>
  <si>
    <t>As of the date of this filing, the Company has received additional requests for repurchase of 16,469 shares which exceed the amount allowable for 2015 repurchase by $147,144.  April 2016 will be the next date shares are available for repurchase.</t>
  </si>
  <si>
    <t>Joint Venture [Member]</t>
  </si>
  <si>
    <t>Jan. 2,
		2016</t>
  </si>
  <si>
    <t>On January 2, 2016, the Company has entered into a joint venture with MVP REIT II, Inc. to purchase the membership interests of an entity that owns two parking lots located in Minneapo1is for a purchase price of approximately $15,495,000 plus closing costs.  The purchase shall be accomplished through a limited liability company owned jointly by the Company and MVP REIT II, Inc (collectively, "MVP"). The Company's share of the purchase price is approximately $13,495,000 plus closing costs and the Company will own a 87.09% interest in the limited liability company.  The first parking lot is located at 1022 Hennepin Avenue (the "Hennepin lot"). The Hennepin lot consists of approximately 90,658 square feet and has approximately 270 parking spaces.  The second parking lot is located at 41 10th Street North (the "10th Street lot"). The 10th street lot consists of approximately 107,952 square feet and has approximately 185 parking spaces.  Both the Hennepin lot and 10th Street lot will be leased by SP Plus, a Delaware parking operator, under a net lease agreement where MVP will be responsible for property taxes and SP Plus will pay for all insurance and maintenance costs.</t>
  </si>
  <si>
    <t>Closed On The Purchase [Member]</t>
  </si>
  <si>
    <t>Jan. 15,
		2016</t>
  </si>
  <si>
    <t>On January 15, 2016, the Company through its wholly owned entity MVP Indianapolis Meridian Lot, LLC, a Nevada limited liability company, Closed On The Purchase of a parking lot for approximately $1.665 million.  The property is located at 239 S. Meridian Street, Indianapolis, Indiana (the "parking lot").  The parking lot consists of approximately 10,290 square feet and has approximately 39 parking spaces.  The parking lot is leased to Denison Parking, Inc., an Indianapolis parking operator.</t>
  </si>
  <si>
    <t>Purchased A Parking Lot [Member]</t>
  </si>
  <si>
    <t>Feb. 1,
		2016</t>
  </si>
  <si>
    <t>On February 1, 2016, the Company purchased a parking lot for approximately $3.9 million in cash. The property is located at 1124 N. Old World Third Street, Milwaukee, Wisconsin (the "parking lot").  The parking lot consists of 38,606.50 square feet and has 75 parking spaces.  The parking lot is leased by SP Plus Corporation ("SP Plus"), a national parking operator.</t>
  </si>
  <si>
    <t>Two Loans [Member]</t>
  </si>
  <si>
    <t>Jan. 20,
		2016</t>
  </si>
  <si>
    <t>On January 20, 2016, MVP REIT, INC ("MVP") through various wholly owned subsidiaries entered into two loans with Keybank.  The first loan is an $8,580,000 loan secured by the following properties in Indianapolis: 110-120 E. Washington Street, and 301 E. Washington Street.  The loan has a term of 10 years, is amortized over 25 years and has an interest rate of 4.59% per annum.  The second loan is a $3,490,000 loan secured by the following properties in Missouri: 1010 Convention Plaza, St. Louis, 901, 909, 925 Lucas Avenue and 900, 908, 910 &amp; 916 Convention Plaza, St. Louis and 1109 Cherry Street, Kansas City.  The loan has a term of 10 years, is amortized over 25 years and has an interest rate of 4.59% per annum.</t>
  </si>
  <si>
    <t>Purchase Of A Parking Lot [Member]</t>
  </si>
  <si>
    <t>Feb. 9,
		2016</t>
  </si>
  <si>
    <t>On February 9, 2016, the Company through its wholly owned entity MVP Clarksburg Lot, LLC, a Nevada limited liability company closed on the purchase of a parking lot for approximately $0.6 million in cash. The parking lot is located at 327 Washington Avenue, Clarksburg, West Virginia 26301 (the "parking lot").  The parking lot is leased by ABM Parking Services Inc. ("ABM"), a national parking operator.</t>
  </si>
  <si>
    <t>Closed On The Purchase Of A Parking Lot [Member]</t>
  </si>
  <si>
    <t>Feb. 12,
		2016</t>
  </si>
  <si>
    <t>On February 12, 2016, the Company along with MVP REIT II through MVP Denver 1935 Sherman, LLC, ("MVP Denver"), a Nevada limited liability company, an entity owned 75.51% by MVP and 24.49% by MVPII, closed on the purchase of a parking lot for approximately $2.4 million in cash of which MVP's share was approximately $1.8 million.  The parking lot is located at 1935 Sherman Avenue, Denver, Colorado (the "Denver parking lot").  The Denver parking lot is leased by SP Plus Corporation.</t>
  </si>
  <si>
    <t>Closed On The Purchase Of A Parking Lot Clybourn [Member]</t>
  </si>
  <si>
    <t>On January 20, 2016, the Company through its wholly owned entity MVP Milwaukee Clybourn, LLC, a Nevada limited liability company, closed on the purchase of a parking lot for approximately $0.2 million.  The property is located at 412 E. Clybourn Street, Milwaukee, Wisconsin.  The parking lot consists of 15 parking spaces and is leased to Secure Parking USA, LLC.</t>
  </si>
  <si>
    <t>Purchased A Parking Lot Old World Third Street [Member]</t>
  </si>
  <si>
    <t>On February 1, 2016, the Company purchased a parking lot for approximately $3.9 million in cash. The property is located at 1124 N. Old World Third Street, Milwaukee, Wisconsin (the "Wisconsin parking lot").  The parking lot consists of 38,606.50 square feet and has 75 parking spaces.  The Wisconsin parking lot is leased by SP Plus Corporation.</t>
  </si>
  <si>
    <t>Purchase and Sale Agreement [Member]</t>
  </si>
  <si>
    <t>Feb. 19,
		2016</t>
  </si>
  <si>
    <t>On February 19, 2016, MVP REIT, Inc., through its wholly owned entity, MVP Bridgeport Fairfield Garage, LLC, a Delaware limited liability company, as purchaser, entered into a Purchase and Sale Agreement (the "Purchase Agreement") with Fairfield Avenue Parking Corporation, a Connecticut corporation, or seller, and First American Title Insurance Company, as escrow agent, for the purchase of a multi-level parking garage consisting of approximately 878 parking spaces, together with approximately 4,349 square feet of retail space, located in Bridgeport, Connecticut, for a purchase price of $7.8 million, plus closing costs.</t>
  </si>
  <si>
    <t>Appointed Dan Huberty As Its New President [Member]</t>
  </si>
  <si>
    <t>Mar. 7,
		2016</t>
  </si>
  <si>
    <t>On March 7, 2016 the Board of Directors Appointed Dan Huberty As Its New President.  Since January 2015, Mr. Huberty has been the Vice President at JNL Parking, in charge of sales and acquisitions.  In addition, since July 2015, he has served as Vice President of Parking Operations for MVP.  Prior to his position at JNL Parking, Mr. Huberty served as Senior Vice President of Sales for Central Parking from October 2011 to September 2012.  Then from October 2012 till November 2014, he served as Executive Vice President of Operations for SP +, where he oversaw the southern division for the company after helping complete the sale and integration of Central Parking.  Prior to that, from July 2009 to September 2011, Mr. Huberty served as a Vice President for Clean Energy Fuels, the largest provider of Compressed Natural Gas in the Country.  Mr. Huberty also spent 16 years, from August 1993 to June 2009, with increasing responsibility over operations and sales within the Parking Division at ABM Industries as a Vice President, where he built and ran the sales team for his last two years with ABM.  Mr. Huberty received his BBA from Cleveland State University and his MBA from the University of Phoenix, and currently serves as a State Representative in the State of Texas.</t>
  </si>
  <si>
    <t>Resignation Of Fredrick Leavitt [Member]</t>
  </si>
  <si>
    <t>On February 19, 2016, the Board of Directors of MVP REIT, Inc. accepted the resignation of Fredrick Leavitt as a director.  The Board has decided, at this time, not to fill the vacancy.</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2"/>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46609</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62662437</v>
      </c>
    </row>
    <row spans="1:4" r="15">
      <c t="s" s="4" r="A15">
        <v>25</v>
      </c>
      <c t="n" s="6" r="C15">
        <v>11068487</v>
      </c>
    </row>
    <row spans="1:4" r="16">
      <c t="s" s="4" r="A16">
        <v>26</v>
      </c>
      <c t="s" s="4" r="B16">
        <v>27</v>
      </c>
    </row>
    <row spans="1:4" r="17">
      <c t="s" s="4" r="A17">
        <v>28</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0561000</v>
      </c>
      <c t="n" s="7" r="C3">
        <v>13812000</v>
      </c>
    </row>
    <row spans="1:3" r="4">
      <c t="s" s="4" r="A4">
        <v>33</v>
      </c>
      <c t="n" s="6" r="B4">
        <v>1133000</v>
      </c>
      <c t="n" s="7" r="C4">
        <v>388000</v>
      </c>
    </row>
    <row spans="1:3" r="5">
      <c t="s" s="4" r="A5">
        <v>34</v>
      </c>
      <c t="n" s="6" r="B5">
        <v>42000</v>
      </c>
      <c t="s" s="4" r="C5">
        <v>35</v>
      </c>
    </row>
    <row spans="1:3" r="6">
      <c t="s" s="4" r="A6">
        <v>36</v>
      </c>
      <c t="n" s="6" r="B6">
        <v>316000</v>
      </c>
      <c t="n" s="7" r="C6">
        <v>246000</v>
      </c>
    </row>
    <row spans="1:3" r="7">
      <c t="s" s="4" r="A7">
        <v>37</v>
      </c>
      <c t="n" s="6" r="B7">
        <v>159000</v>
      </c>
      <c t="n" s="6" r="C7">
        <v>27000</v>
      </c>
    </row>
    <row spans="1:3" r="8">
      <c t="s" s="3" r="A8">
        <v>38</v>
      </c>
    </row>
    <row spans="1:3" r="9">
      <c t="s" s="4" r="A9">
        <v>39</v>
      </c>
      <c t="n" s="6" r="B9">
        <v>44507000</v>
      </c>
      <c t="n" s="6" r="C9">
        <v>15264000</v>
      </c>
    </row>
    <row spans="1:3" r="10">
      <c t="s" s="4" r="A10">
        <v>40</v>
      </c>
      <c t="n" s="6" r="B10">
        <v>43010000</v>
      </c>
      <c t="n" s="6" r="C10">
        <v>11259000</v>
      </c>
    </row>
    <row spans="1:3" r="11">
      <c t="s" s="4" r="A11">
        <v>41</v>
      </c>
      <c t="n" s="6" r="B11">
        <v>88000</v>
      </c>
      <c t="n" s="6" r="C11">
        <v>88000</v>
      </c>
    </row>
    <row spans="1:3" r="12">
      <c t="s" s="4" r="A12">
        <v>42</v>
      </c>
      <c t="n" s="6" r="B12">
        <v>87605000</v>
      </c>
      <c t="n" s="6" r="C12">
        <v>26611000</v>
      </c>
    </row>
    <row spans="1:3" r="13">
      <c t="s" s="4" r="A13">
        <v>43</v>
      </c>
      <c t="n" s="6" r="B13">
        <v>-865000</v>
      </c>
      <c t="n" s="6" r="C13">
        <v>-66000</v>
      </c>
    </row>
    <row spans="1:3" r="14">
      <c t="s" s="4" r="A14">
        <v>44</v>
      </c>
      <c t="n" s="6" r="B14">
        <v>86740000</v>
      </c>
      <c t="n" s="6" r="C14">
        <v>26545000</v>
      </c>
    </row>
    <row spans="1:3" r="15">
      <c t="s" s="4" r="A15">
        <v>45</v>
      </c>
      <c t="n" s="6" r="B15">
        <v>534000</v>
      </c>
      <c t="n" s="6" r="C15">
        <v>437000</v>
      </c>
    </row>
    <row spans="1:3" r="16">
      <c t="s" s="4" r="A16">
        <v>46</v>
      </c>
      <c t="n" s="6" r="B16">
        <v>16010000</v>
      </c>
      <c t="n" s="6" r="C16">
        <v>300000</v>
      </c>
    </row>
    <row spans="1:3" r="17">
      <c t="s" s="4" r="A17">
        <v>47</v>
      </c>
      <c t="n" s="7" r="B17">
        <v>140000</v>
      </c>
      <c t="n" s="6" r="C17">
        <v>127000</v>
      </c>
    </row>
    <row spans="1:3" r="18">
      <c t="s" s="4" r="A18">
        <v>48</v>
      </c>
      <c t="s" s="4" r="B18">
        <v>35</v>
      </c>
      <c t="n" s="6" r="C18">
        <v>8313000</v>
      </c>
    </row>
    <row spans="1:3" r="19">
      <c t="s" s="4" r="A19">
        <v>49</v>
      </c>
      <c t="n" s="7" r="B19">
        <v>115585000</v>
      </c>
      <c t="n" s="6" r="C19">
        <v>50195000</v>
      </c>
    </row>
    <row spans="1:3" r="20">
      <c t="s" s="3" r="A20">
        <v>50</v>
      </c>
    </row>
    <row spans="1:3" r="21">
      <c t="s" s="4" r="A21">
        <v>51</v>
      </c>
      <c t="n" s="6" r="B21">
        <v>400000</v>
      </c>
      <c t="n" s="7" r="C21">
        <v>61000</v>
      </c>
    </row>
    <row spans="1:3" r="22">
      <c t="s" s="4" r="A22">
        <v>52</v>
      </c>
      <c t="n" s="6" r="B22">
        <v>25000</v>
      </c>
      <c t="s" s="4" r="C22">
        <v>35</v>
      </c>
    </row>
    <row spans="1:3" r="23">
      <c t="s" s="4" r="A23">
        <v>53</v>
      </c>
      <c t="n" s="7" r="B23">
        <v>7000</v>
      </c>
      <c t="n" s="7" r="C23">
        <v>16000</v>
      </c>
    </row>
    <row spans="1:3" r="24">
      <c t="s" s="4" r="A24">
        <v>54</v>
      </c>
      <c t="s" s="4" r="B24">
        <v>35</v>
      </c>
      <c t="n" s="7" r="C24">
        <v>4439000</v>
      </c>
    </row>
    <row spans="1:3" r="25">
      <c t="s" s="4" r="A25">
        <v>55</v>
      </c>
      <c t="n" s="7" r="B25">
        <v>211000</v>
      </c>
      <c t="s" s="4" r="C25">
        <v>35</v>
      </c>
    </row>
    <row spans="1:3" r="26">
      <c t="s" s="4" r="A26">
        <v>56</v>
      </c>
      <c t="n" s="6" r="B26">
        <v>28711000</v>
      </c>
      <c t="n" s="7" r="C26">
        <v>13407000</v>
      </c>
    </row>
    <row spans="1:3" r="27">
      <c t="s" s="4" r="A27">
        <v>57</v>
      </c>
      <c t="n" s="7" r="B27">
        <v>29354000</v>
      </c>
      <c t="n" s="7" r="C27">
        <v>17923000</v>
      </c>
    </row>
    <row spans="1:3" r="28">
      <c t="s" s="3" r="A28">
        <v>58</v>
      </c>
    </row>
    <row spans="1:3" r="29">
      <c t="s" s="4" r="A29">
        <v>59</v>
      </c>
      <c t="s" s="4" r="B29">
        <v>35</v>
      </c>
      <c t="s" s="4" r="C29">
        <v>35</v>
      </c>
    </row>
    <row spans="1:3" r="30">
      <c t="s" s="4" r="A30">
        <v>60</v>
      </c>
      <c t="n" s="7" r="B30">
        <v>11000</v>
      </c>
      <c t="n" s="7" r="C30">
        <v>4000</v>
      </c>
    </row>
    <row spans="1:3" r="31">
      <c t="s" s="4" r="A31">
        <v>61</v>
      </c>
      <c t="n" s="6" r="B31">
        <v>97277000</v>
      </c>
      <c t="n" s="6" r="C31">
        <v>42114000</v>
      </c>
    </row>
    <row spans="1:3" r="32">
      <c t="s" s="4" r="A32">
        <v>62</v>
      </c>
      <c t="n" s="6" r="B32">
        <v>-12863000</v>
      </c>
      <c t="n" s="6" r="C32">
        <v>-11565000</v>
      </c>
    </row>
    <row spans="1:3" r="33">
      <c t="s" s="4" r="A33">
        <v>63</v>
      </c>
      <c t="n" s="6" r="B33">
        <v>84425000</v>
      </c>
      <c t="n" s="6" r="C33">
        <v>30553000</v>
      </c>
    </row>
    <row spans="1:3" r="34">
      <c t="s" s="4" r="A34">
        <v>64</v>
      </c>
      <c t="n" s="6" r="B34">
        <v>1806000</v>
      </c>
      <c t="n" s="6" r="C34">
        <v>1719000</v>
      </c>
    </row>
    <row spans="1:3" r="35">
      <c t="s" s="4" r="A35">
        <v>65</v>
      </c>
      <c t="n" s="6" r="B35">
        <v>86231000</v>
      </c>
      <c t="n" s="6" r="C35">
        <v>32272000</v>
      </c>
    </row>
    <row spans="1:3" r="36">
      <c t="s" s="4" r="A36">
        <v>66</v>
      </c>
      <c t="n" s="7" r="B36">
        <v>115585000</v>
      </c>
      <c t="n" s="7" r="C36">
        <v>50195000</v>
      </c>
    </row>
    <row spans="1:3" r="37">
      <c t="s" s="4" r="A37">
        <v>67</v>
      </c>
    </row>
    <row spans="1:3" r="38">
      <c t="s" s="3" r="A38">
        <v>58</v>
      </c>
    </row>
    <row spans="1:3" r="39">
      <c t="s" s="4" r="A39">
        <v>60</v>
      </c>
      <c t="s" s="4" r="B39">
        <v>35</v>
      </c>
      <c t="s" s="4" r="C39">
        <v>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6"/>
    <col customWidth="1" max="2" min="2" width="80"/>
  </cols>
  <sheetData>
    <row spans="1:2" r="1">
      <c t="s" s="1" r="A1">
        <v>216</v>
      </c>
      <c t="s" s="2" r="B1">
        <v>1</v>
      </c>
    </row>
    <row spans="1:2" r="2">
      <c t="s" s="2" r="B2">
        <v>2</v>
      </c>
    </row>
    <row spans="1:2" r="3">
      <c t="s" s="3" r="A3">
        <v>181</v>
      </c>
    </row>
    <row spans="1:2" r="4">
      <c t="s" s="4" r="A4">
        <v>217</v>
      </c>
      <c t="s" s="4" r="B4">
        <v>218</v>
      </c>
    </row>
    <row spans="1:2" r="5">
      <c t="s" s="4" r="A5">
        <v>219</v>
      </c>
      <c t="s" s="4" r="B5">
        <v>220</v>
      </c>
    </row>
    <row spans="1:2" r="6">
      <c t="s" s="4" r="A6">
        <v>221</v>
      </c>
      <c t="s" s="4" r="B6">
        <v>222</v>
      </c>
    </row>
    <row spans="1:2" r="7">
      <c t="s" s="4" r="A7">
        <v>223</v>
      </c>
      <c t="s" s="4" r="B7">
        <v>224</v>
      </c>
    </row>
    <row spans="1:2" r="8">
      <c t="s" s="4" r="A8">
        <v>201</v>
      </c>
      <c t="s" s="4" r="B8">
        <v>225</v>
      </c>
    </row>
    <row spans="1:2" r="9">
      <c t="s" s="4" r="A9">
        <v>226</v>
      </c>
      <c t="s" s="4" r="B9">
        <v>227</v>
      </c>
    </row>
    <row spans="1:2" r="10">
      <c t="s" s="4" r="A10">
        <v>228</v>
      </c>
      <c t="s" s="4" r="B10">
        <v>229</v>
      </c>
    </row>
    <row spans="1:2" r="11">
      <c t="s" s="4" r="A11">
        <v>32</v>
      </c>
      <c t="s" s="4" r="B11">
        <v>230</v>
      </c>
    </row>
    <row spans="1:2" r="12">
      <c t="s" s="4" r="A12">
        <v>231</v>
      </c>
      <c t="s" s="4" r="B12">
        <v>232</v>
      </c>
    </row>
    <row spans="1:2" r="13">
      <c t="s" s="4" r="A13">
        <v>233</v>
      </c>
      <c t="s" s="4" r="B13">
        <v>234</v>
      </c>
    </row>
    <row spans="1:2" r="14">
      <c t="s" s="4" r="A14">
        <v>235</v>
      </c>
      <c t="s" s="4" r="B14">
        <v>236</v>
      </c>
    </row>
    <row spans="1:2" r="15">
      <c t="s" s="4" r="A15">
        <v>237</v>
      </c>
      <c t="s" s="4" r="B15">
        <v>238</v>
      </c>
    </row>
    <row spans="1:2" r="16">
      <c t="s" s="4" r="A16">
        <v>239</v>
      </c>
      <c t="s" s="4" r="B16">
        <v>240</v>
      </c>
    </row>
    <row spans="1:2" r="17">
      <c t="s" s="4" r="A17">
        <v>241</v>
      </c>
      <c t="s" s="4" r="B17">
        <v>242</v>
      </c>
    </row>
    <row spans="1:2" r="18">
      <c t="s" s="4" r="A18">
        <v>243</v>
      </c>
      <c t="s" s="4" r="B18">
        <v>244</v>
      </c>
    </row>
    <row spans="1:2" r="19">
      <c t="s" s="4" r="A19">
        <v>195</v>
      </c>
      <c t="s" s="4" r="B19">
        <v>245</v>
      </c>
    </row>
    <row spans="1:2" r="20">
      <c t="s" s="4" r="A20">
        <v>246</v>
      </c>
      <c t="s" s="4" r="B20">
        <v>247</v>
      </c>
    </row>
    <row spans="1:2" r="21">
      <c t="s" s="4" r="A21">
        <v>248</v>
      </c>
      <c t="s" s="4" r="B21">
        <v>249</v>
      </c>
    </row>
    <row spans="1:2" r="22">
      <c t="s" s="4" r="A22">
        <v>250</v>
      </c>
      <c t="s" s="4" r="B22">
        <v>251</v>
      </c>
    </row>
    <row spans="1:2" r="23">
      <c t="s" s="4" r="A23">
        <v>252</v>
      </c>
      <c t="s" s="4" r="B23">
        <v>253</v>
      </c>
    </row>
    <row spans="1:2" r="24">
      <c t="s" s="4" r="A24">
        <v>254</v>
      </c>
      <c t="s" s="4" r="B24">
        <v>255</v>
      </c>
    </row>
    <row spans="1:2" r="25">
      <c t="s" s="4" r="A25">
        <v>256</v>
      </c>
      <c t="s" s="4" r="B25">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58</v>
      </c>
      <c t="s" s="2" r="B1">
        <v>1</v>
      </c>
    </row>
    <row spans="1:2" r="2">
      <c t="s" s="2" r="B2">
        <v>2</v>
      </c>
    </row>
    <row spans="1:2" r="3">
      <c t="s" s="3" r="A3">
        <v>187</v>
      </c>
    </row>
    <row spans="1:2" r="4">
      <c t="s" s="4" r="A4">
        <v>259</v>
      </c>
      <c t="s" s="4" r="B4">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61</v>
      </c>
      <c t="s" s="2" r="B1">
        <v>1</v>
      </c>
    </row>
    <row spans="1:3" r="2">
      <c t="s" s="2" r="B2">
        <v>2</v>
      </c>
      <c t="s" s="2" r="C2">
        <v>30</v>
      </c>
    </row>
    <row spans="1:3" r="3">
      <c t="s" s="3" r="A3">
        <v>202</v>
      </c>
    </row>
    <row spans="1:3" r="4">
      <c t="s" s="4" r="A4">
        <v>262</v>
      </c>
      <c t="s" s="4" r="C4">
        <v>263</v>
      </c>
    </row>
    <row spans="1:3" r="5">
      <c t="s" s="4" r="A5">
        <v>264</v>
      </c>
      <c t="s" s="4" r="B5">
        <v>265</v>
      </c>
      <c t="s" s="4" r="C5">
        <v>266</v>
      </c>
    </row>
    <row spans="1:3" r="6">
      <c t="s" s="4" r="A6">
        <v>267</v>
      </c>
      <c t="s" s="4" r="B6">
        <v>268</v>
      </c>
      <c t="s" s="4" r="C6">
        <v>269</v>
      </c>
    </row>
    <row spans="1:3" r="7">
      <c t="s" s="4" r="A7">
        <v>270</v>
      </c>
      <c t="s" s="4" r="B7">
        <v>271</v>
      </c>
      <c t="s" s="4" r="C7">
        <v>27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5"/>
    <col customWidth="1" max="2" min="2" width="80"/>
    <col customWidth="1" max="3" min="3" width="80"/>
    <col customWidth="1" max="4" min="4" width="80"/>
    <col customWidth="1" max="5" min="5" width="80"/>
  </cols>
  <sheetData>
    <row spans="1:5" r="1">
      <c t="s" s="1" r="A1">
        <v>273</v>
      </c>
      <c t="s" s="2" r="B1">
        <v>274</v>
      </c>
      <c t="s" s="2" r="C1">
        <v>275</v>
      </c>
      <c t="s" s="2" r="D1">
        <v>1</v>
      </c>
    </row>
    <row spans="1:5" r="2">
      <c t="s" s="2" r="B2">
        <v>276</v>
      </c>
      <c t="s" s="2" r="C2">
        <v>277</v>
      </c>
      <c t="s" s="2" r="D2">
        <v>2</v>
      </c>
      <c t="s" s="2" r="E2">
        <v>30</v>
      </c>
    </row>
    <row spans="1:5" r="3">
      <c t="s" s="3" r="A3">
        <v>205</v>
      </c>
    </row>
    <row spans="1:5" r="4">
      <c t="s" s="4" r="A4">
        <v>278</v>
      </c>
      <c t="s" s="4" r="B4">
        <v>279</v>
      </c>
      <c t="s" s="4" r="C4">
        <v>280</v>
      </c>
      <c t="s" s="4" r="D4">
        <v>281</v>
      </c>
      <c t="s" s="4" r="E4">
        <v>282</v>
      </c>
    </row>
    <row spans="1:5" r="5">
      <c t="s" s="4" r="A5">
        <v>283</v>
      </c>
      <c t="s" s="4" r="E5">
        <v>284</v>
      </c>
    </row>
  </sheetData>
  <mergeCells count="2">
    <mergeCell ref="A1:A2"/>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285</v>
      </c>
      <c t="s" s="2" r="B1">
        <v>1</v>
      </c>
    </row>
    <row spans="1:2" r="2">
      <c t="s" s="2" r="B2">
        <v>2</v>
      </c>
    </row>
    <row spans="1:2" r="3">
      <c t="s" s="3" r="A3">
        <v>208</v>
      </c>
    </row>
    <row spans="1:2" r="4">
      <c t="s" s="4" r="A4">
        <v>286</v>
      </c>
      <c t="s" s="4" r="B4">
        <v>287</v>
      </c>
    </row>
    <row spans="1:2" r="5">
      <c t="s" s="4" r="A5">
        <v>288</v>
      </c>
      <c t="s" s="4" r="B5">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90</v>
      </c>
      <c t="s" s="2" r="B1">
        <v>1</v>
      </c>
    </row>
    <row spans="1:2" r="2">
      <c t="s" s="2" r="B2">
        <v>2</v>
      </c>
    </row>
    <row spans="1:2" r="3">
      <c t="s" s="3" r="A3">
        <v>211</v>
      </c>
    </row>
    <row spans="1:2" r="4">
      <c t="s" s="4" r="A4">
        <v>291</v>
      </c>
      <c t="s" s="4" r="B4">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40"/>
  <sheetViews>
    <sheetView workbookViewId="0">
      <selection activeCell="A1" sqref="A1"/>
    </sheetView>
  </sheetViews>
  <sheetFormatPr baseColWidth="10" defaultRowHeight="15"/>
  <cols>
    <col customWidth="1" max="1" min="1" width="73"/>
    <col customWidth="1" max="2" min="2" width="45"/>
  </cols>
  <sheetData>
    <row spans="1:2" r="1">
      <c t="s" s="1" r="A1">
        <v>293</v>
      </c>
      <c t="s" s="2" r="B1">
        <v>1</v>
      </c>
    </row>
    <row spans="1:2" r="2">
      <c t="s" s="2" r="B2">
        <v>294</v>
      </c>
    </row>
    <row spans="1:2" r="3">
      <c t="s" s="4" r="A3">
        <v>295</v>
      </c>
    </row>
    <row spans="1:2" r="4">
      <c t="s" s="4" r="A4">
        <v>296</v>
      </c>
      <c t="s" s="4" r="B4">
        <v>297</v>
      </c>
    </row>
    <row spans="1:2" r="5">
      <c t="s" s="4" r="A5">
        <v>298</v>
      </c>
      <c t="s" s="4" r="B5">
        <v>299</v>
      </c>
    </row>
    <row spans="1:2" r="6">
      <c t="s" s="4" r="A6">
        <v>300</v>
      </c>
      <c t="s" s="4" r="B6">
        <v>301</v>
      </c>
    </row>
    <row spans="1:2" r="7">
      <c t="s" s="4" r="A7">
        <v>302</v>
      </c>
      <c t="n" s="7" r="B7">
        <v>3409000</v>
      </c>
    </row>
    <row spans="1:2" r="8">
      <c t="s" s="4" r="A8">
        <v>303</v>
      </c>
      <c t="n" s="10" r="B8">
        <v>0.75</v>
      </c>
    </row>
    <row spans="1:2" r="9">
      <c t="s" s="4" r="A9">
        <v>304</v>
      </c>
      <c t="n" s="6" r="B9">
        <v>66</v>
      </c>
    </row>
    <row spans="1:2" r="10">
      <c t="s" s="4" r="A10">
        <v>305</v>
      </c>
      <c t="n" s="6" r="B10">
        <v>4061</v>
      </c>
    </row>
    <row spans="1:2" r="11">
      <c t="s" s="4" r="A11">
        <v>306</v>
      </c>
      <c t="s" s="4" r="B11">
        <v>307</v>
      </c>
    </row>
    <row spans="1:2" r="12">
      <c t="s" s="4" r="A12">
        <v>308</v>
      </c>
      <c t="s" s="4" r="B12">
        <v>309</v>
      </c>
    </row>
    <row spans="1:2" r="13">
      <c t="s" s="4" r="A13">
        <v>310</v>
      </c>
      <c t="s" s="4" r="B13">
        <v>311</v>
      </c>
    </row>
    <row spans="1:2" r="14">
      <c t="s" s="4" r="A14">
        <v>312</v>
      </c>
      <c t="s" s="4" r="B14">
        <v>313</v>
      </c>
    </row>
    <row spans="1:2" r="15">
      <c t="s" s="4" r="A15">
        <v>314</v>
      </c>
      <c t="s" s="4" r="B15">
        <v>315</v>
      </c>
    </row>
    <row spans="1:2" r="16">
      <c t="s" s="4" r="A16">
        <v>316</v>
      </c>
      <c t="s" s="4" r="B16">
        <v>317</v>
      </c>
    </row>
    <row spans="1:2" r="17">
      <c t="s" s="4" r="A17">
        <v>318</v>
      </c>
    </row>
    <row spans="1:2" r="18">
      <c t="s" s="4" r="A18">
        <v>296</v>
      </c>
      <c t="s" s="4" r="B18">
        <v>319</v>
      </c>
    </row>
    <row spans="1:2" r="19">
      <c t="s" s="4" r="A19">
        <v>298</v>
      </c>
      <c t="s" s="4" r="B19">
        <v>320</v>
      </c>
    </row>
    <row spans="1:2" r="20">
      <c t="s" s="4" r="A20">
        <v>300</v>
      </c>
      <c t="s" s="4" r="B20">
        <v>321</v>
      </c>
    </row>
    <row spans="1:2" r="21">
      <c t="s" s="4" r="A21">
        <v>302</v>
      </c>
      <c t="n" s="7" r="B21">
        <v>194000</v>
      </c>
    </row>
    <row spans="1:2" r="22">
      <c t="s" s="4" r="A22">
        <v>303</v>
      </c>
      <c t="n" s="10" r="B22">
        <v>0.41</v>
      </c>
    </row>
    <row spans="1:2" r="23">
      <c t="s" s="4" r="A23">
        <v>304</v>
      </c>
      <c t="n" s="6" r="B23">
        <v>37</v>
      </c>
    </row>
    <row spans="1:2" r="24">
      <c t="s" s="4" r="A24">
        <v>306</v>
      </c>
      <c t="s" s="4" r="B24">
        <v>322</v>
      </c>
    </row>
    <row spans="1:2" r="25">
      <c t="s" s="4" r="A25">
        <v>308</v>
      </c>
      <c t="s" s="4" r="B25">
        <v>323</v>
      </c>
    </row>
    <row spans="1:2" r="26">
      <c t="s" s="4" r="A26">
        <v>310</v>
      </c>
      <c t="s" s="4" r="B26">
        <v>324</v>
      </c>
    </row>
    <row spans="1:2" r="27">
      <c t="s" s="4" r="A27">
        <v>312</v>
      </c>
      <c t="s" s="4" r="B27">
        <v>313</v>
      </c>
    </row>
    <row spans="1:2" r="28">
      <c t="s" s="4" r="A28">
        <v>314</v>
      </c>
      <c t="s" s="4" r="B28">
        <v>325</v>
      </c>
    </row>
    <row spans="1:2" r="29">
      <c t="s" s="4" r="A29">
        <v>316</v>
      </c>
      <c t="s" s="4" r="B29">
        <v>326</v>
      </c>
    </row>
    <row spans="1:2" r="30">
      <c t="s" s="4" r="A30">
        <v>327</v>
      </c>
    </row>
    <row spans="1:2" r="31">
      <c t="s" s="4" r="A31">
        <v>296</v>
      </c>
      <c t="s" s="4" r="B31">
        <v>328</v>
      </c>
    </row>
    <row spans="1:2" r="32">
      <c t="s" s="4" r="A32">
        <v>298</v>
      </c>
      <c t="s" s="4" r="B32">
        <v>320</v>
      </c>
    </row>
    <row spans="1:2" r="33">
      <c t="s" s="4" r="A33">
        <v>300</v>
      </c>
      <c t="s" s="4" r="B33">
        <v>321</v>
      </c>
    </row>
    <row spans="1:2" r="34">
      <c t="s" s="4" r="A34">
        <v>302</v>
      </c>
      <c t="n" s="7" r="B34">
        <v>2693000</v>
      </c>
    </row>
    <row spans="1:2" r="35">
      <c t="s" s="4" r="A35">
        <v>303</v>
      </c>
      <c t="n" s="10" r="B35">
        <v>0.86</v>
      </c>
    </row>
    <row spans="1:2" r="36">
      <c t="s" s="4" r="A36">
        <v>304</v>
      </c>
      <c t="n" s="6" r="B36">
        <v>125</v>
      </c>
    </row>
    <row spans="1:2" r="37">
      <c t="s" s="4" r="A37">
        <v>306</v>
      </c>
      <c t="s" s="4" r="B37">
        <v>329</v>
      </c>
    </row>
    <row spans="1:2" r="38">
      <c t="s" s="4" r="A38">
        <v>308</v>
      </c>
      <c t="s" s="4" r="B38">
        <v>323</v>
      </c>
    </row>
    <row spans="1:2" r="39">
      <c t="s" s="4" r="A39">
        <v>310</v>
      </c>
      <c t="s" s="4" r="B39">
        <v>324</v>
      </c>
    </row>
    <row spans="1:2" r="40">
      <c t="s" s="4" r="A40">
        <v>312</v>
      </c>
      <c t="s" s="4" r="B40">
        <v>330</v>
      </c>
    </row>
    <row spans="1:2" r="41">
      <c t="s" s="4" r="A41">
        <v>314</v>
      </c>
      <c t="s" s="4" r="B41">
        <v>331</v>
      </c>
    </row>
    <row spans="1:2" r="42">
      <c t="s" s="4" r="A42">
        <v>316</v>
      </c>
      <c t="s" s="4" r="B42">
        <v>332</v>
      </c>
    </row>
    <row spans="1:2" r="43">
      <c t="s" s="4" r="A43">
        <v>333</v>
      </c>
    </row>
    <row spans="1:2" r="44">
      <c t="s" s="4" r="A44">
        <v>296</v>
      </c>
      <c t="s" s="4" r="B44">
        <v>334</v>
      </c>
    </row>
    <row spans="1:2" r="45">
      <c t="s" s="4" r="A45">
        <v>298</v>
      </c>
      <c t="s" s="4" r="B45">
        <v>320</v>
      </c>
    </row>
    <row spans="1:2" r="46">
      <c t="s" s="4" r="A46">
        <v>300</v>
      </c>
      <c t="s" s="4" r="B46">
        <v>321</v>
      </c>
    </row>
    <row spans="1:2" r="47">
      <c t="s" s="4" r="A47">
        <v>302</v>
      </c>
      <c t="n" s="7" r="B47">
        <v>1550000</v>
      </c>
    </row>
    <row spans="1:2" r="48">
      <c t="s" s="4" r="A48">
        <v>303</v>
      </c>
      <c t="n" s="10" r="B48">
        <v>1.18</v>
      </c>
    </row>
    <row spans="1:2" r="49">
      <c t="s" s="4" r="A49">
        <v>304</v>
      </c>
      <c t="n" s="6" r="B49">
        <v>164</v>
      </c>
    </row>
    <row spans="1:2" r="50">
      <c t="s" s="4" r="A50">
        <v>306</v>
      </c>
      <c t="s" s="4" r="B50">
        <v>335</v>
      </c>
    </row>
    <row spans="1:2" r="51">
      <c t="s" s="4" r="A51">
        <v>308</v>
      </c>
      <c t="s" s="4" r="B51">
        <v>336</v>
      </c>
    </row>
    <row spans="1:2" r="52">
      <c t="s" s="4" r="A52">
        <v>310</v>
      </c>
      <c t="s" s="4" r="B52">
        <v>324</v>
      </c>
    </row>
    <row spans="1:2" r="53">
      <c t="s" s="4" r="A53">
        <v>312</v>
      </c>
      <c t="s" s="4" r="B53">
        <v>313</v>
      </c>
    </row>
    <row spans="1:2" r="54">
      <c t="s" s="4" r="A54">
        <v>314</v>
      </c>
      <c t="s" s="4" r="B54">
        <v>325</v>
      </c>
    </row>
    <row spans="1:2" r="55">
      <c t="s" s="4" r="A55">
        <v>316</v>
      </c>
      <c t="s" s="4" r="B55">
        <v>337</v>
      </c>
    </row>
    <row spans="1:2" r="56">
      <c t="s" s="4" r="A56">
        <v>338</v>
      </c>
    </row>
    <row spans="1:2" r="57">
      <c t="s" s="4" r="A57">
        <v>296</v>
      </c>
      <c t="s" s="4" r="B57">
        <v>339</v>
      </c>
    </row>
    <row spans="1:2" r="58">
      <c t="s" s="4" r="A58">
        <v>298</v>
      </c>
      <c t="s" s="4" r="B58">
        <v>340</v>
      </c>
    </row>
    <row spans="1:2" r="59">
      <c t="s" s="4" r="A59">
        <v>300</v>
      </c>
      <c t="s" s="4" r="B59">
        <v>321</v>
      </c>
    </row>
    <row spans="1:2" r="60">
      <c t="s" s="4" r="A60">
        <v>302</v>
      </c>
      <c t="n" s="7" r="B60">
        <v>4136000</v>
      </c>
    </row>
    <row spans="1:2" r="61">
      <c t="s" s="4" r="A61">
        <v>303</v>
      </c>
      <c t="n" s="10" r="B61">
        <v>1.22</v>
      </c>
    </row>
    <row spans="1:2" r="62">
      <c t="s" s="4" r="A62">
        <v>304</v>
      </c>
      <c t="n" s="6" r="B62">
        <v>179</v>
      </c>
    </row>
    <row spans="1:2" r="63">
      <c t="s" s="4" r="A63">
        <v>306</v>
      </c>
      <c t="s" s="4" r="B63">
        <v>341</v>
      </c>
    </row>
    <row spans="1:2" r="64">
      <c t="s" s="4" r="A64">
        <v>308</v>
      </c>
      <c t="s" s="4" r="B64">
        <v>342</v>
      </c>
    </row>
    <row spans="1:2" r="65">
      <c t="s" s="4" r="A65">
        <v>310</v>
      </c>
      <c t="s" s="4" r="B65">
        <v>343</v>
      </c>
    </row>
    <row spans="1:2" r="66">
      <c t="s" s="4" r="A66">
        <v>312</v>
      </c>
      <c t="s" s="4" r="B66">
        <v>313</v>
      </c>
    </row>
    <row spans="1:2" r="67">
      <c t="s" s="4" r="A67">
        <v>314</v>
      </c>
      <c t="s" s="4" r="B67">
        <v>344</v>
      </c>
    </row>
    <row spans="1:2" r="68">
      <c t="s" s="4" r="A68">
        <v>316</v>
      </c>
      <c t="s" s="4" r="B68">
        <v>332</v>
      </c>
    </row>
    <row spans="1:2" r="69">
      <c t="s" s="4" r="A69">
        <v>345</v>
      </c>
    </row>
    <row spans="1:2" r="70">
      <c t="s" s="4" r="A70">
        <v>296</v>
      </c>
      <c t="s" s="4" r="B70">
        <v>346</v>
      </c>
    </row>
    <row spans="1:2" r="71">
      <c t="s" s="4" r="A71">
        <v>298</v>
      </c>
      <c t="s" s="4" r="B71">
        <v>347</v>
      </c>
    </row>
    <row spans="1:2" r="72">
      <c t="s" s="4" r="A72">
        <v>300</v>
      </c>
      <c t="s" s="4" r="B72">
        <v>348</v>
      </c>
    </row>
    <row spans="1:2" r="73">
      <c t="s" s="4" r="A73">
        <v>302</v>
      </c>
      <c t="n" s="7" r="B73">
        <v>14700000</v>
      </c>
    </row>
    <row spans="1:2" r="74">
      <c t="s" s="4" r="A74">
        <v>303</v>
      </c>
      <c t="n" s="10" r="B74">
        <v>0.91</v>
      </c>
    </row>
    <row spans="1:2" r="75">
      <c t="s" s="4" r="A75">
        <v>304</v>
      </c>
      <c t="n" s="6" r="B75">
        <v>775</v>
      </c>
    </row>
    <row spans="1:2" r="76">
      <c t="s" s="4" r="A76">
        <v>305</v>
      </c>
      <c t="n" s="6" r="B76">
        <v>8400</v>
      </c>
    </row>
    <row spans="1:2" r="77">
      <c t="s" s="4" r="A77">
        <v>306</v>
      </c>
      <c t="s" s="4" r="B77">
        <v>349</v>
      </c>
    </row>
    <row spans="1:2" r="78">
      <c t="s" s="4" r="A78">
        <v>308</v>
      </c>
      <c t="s" s="4" r="B78">
        <v>350</v>
      </c>
    </row>
    <row spans="1:2" r="79">
      <c t="s" s="4" r="A79">
        <v>310</v>
      </c>
      <c t="s" s="4" r="B79">
        <v>351</v>
      </c>
    </row>
    <row spans="1:2" r="80">
      <c t="s" s="4" r="A80">
        <v>312</v>
      </c>
      <c t="s" s="4" r="B80">
        <v>313</v>
      </c>
    </row>
    <row spans="1:2" r="81">
      <c t="s" s="4" r="A81">
        <v>314</v>
      </c>
      <c t="s" s="4" r="B81">
        <v>347</v>
      </c>
    </row>
    <row spans="1:2" r="82">
      <c t="s" s="4" r="A82">
        <v>316</v>
      </c>
      <c t="s" s="4" r="B82">
        <v>352</v>
      </c>
    </row>
    <row spans="1:2" r="83">
      <c t="s" s="4" r="A83">
        <v>353</v>
      </c>
    </row>
    <row spans="1:2" r="84">
      <c t="s" s="4" r="A84">
        <v>296</v>
      </c>
      <c t="s" s="4" r="B84">
        <v>354</v>
      </c>
    </row>
    <row spans="1:2" r="85">
      <c t="s" s="4" r="A85">
        <v>298</v>
      </c>
      <c t="s" s="4" r="B85">
        <v>355</v>
      </c>
    </row>
    <row spans="1:2" r="86">
      <c t="s" s="4" r="A86">
        <v>300</v>
      </c>
      <c t="s" s="4" r="B86">
        <v>321</v>
      </c>
    </row>
    <row spans="1:2" r="87">
      <c t="s" s="4" r="A87">
        <v>302</v>
      </c>
      <c t="n" s="7" r="B87">
        <v>585000</v>
      </c>
    </row>
    <row spans="1:2" r="88">
      <c t="s" s="4" r="A88">
        <v>303</v>
      </c>
      <c t="n" s="10" r="B88">
        <v>0.14</v>
      </c>
    </row>
    <row spans="1:2" r="89">
      <c t="s" s="4" r="A89">
        <v>304</v>
      </c>
      <c t="n" s="6" r="B89">
        <v>28</v>
      </c>
    </row>
    <row spans="1:2" r="90">
      <c t="s" s="4" r="A90">
        <v>306</v>
      </c>
      <c t="s" s="4" r="B90">
        <v>356</v>
      </c>
    </row>
    <row spans="1:2" r="91">
      <c t="s" s="4" r="A91">
        <v>308</v>
      </c>
      <c t="s" s="5" r="B91">
        <v>357</v>
      </c>
    </row>
    <row spans="1:2" r="92">
      <c t="s" s="4" r="A92">
        <v>310</v>
      </c>
      <c t="s" s="4" r="B92">
        <v>343</v>
      </c>
    </row>
    <row spans="1:2" r="93">
      <c t="s" s="4" r="A93">
        <v>312</v>
      </c>
      <c t="s" s="4" r="B93">
        <v>358</v>
      </c>
    </row>
    <row spans="1:2" r="94">
      <c t="s" s="4" r="A94">
        <v>314</v>
      </c>
      <c t="s" s="4" r="B94">
        <v>359</v>
      </c>
    </row>
    <row spans="1:2" r="95">
      <c t="s" s="4" r="A95">
        <v>316</v>
      </c>
      <c t="s" s="4" r="B95">
        <v>360</v>
      </c>
    </row>
    <row spans="1:2" r="96">
      <c t="s" s="4" r="A96">
        <v>361</v>
      </c>
    </row>
    <row spans="1:2" r="97">
      <c t="s" s="4" r="A97">
        <v>296</v>
      </c>
      <c t="s" s="4" r="B97">
        <v>362</v>
      </c>
    </row>
    <row spans="1:2" r="98">
      <c t="s" s="4" r="A98">
        <v>298</v>
      </c>
      <c t="s" s="4" r="B98">
        <v>363</v>
      </c>
    </row>
    <row spans="1:2" r="99">
      <c t="s" s="4" r="A99">
        <v>300</v>
      </c>
      <c t="s" s="4" r="B99">
        <v>348</v>
      </c>
    </row>
    <row spans="1:2" r="100">
      <c t="s" s="4" r="A100">
        <v>302</v>
      </c>
      <c t="n" s="7" r="B100">
        <v>23336000</v>
      </c>
    </row>
    <row spans="1:2" r="101">
      <c t="s" s="4" r="A101">
        <v>303</v>
      </c>
      <c t="n" s="10" r="B101">
        <v>1.18</v>
      </c>
    </row>
    <row spans="1:2" r="102">
      <c t="s" s="4" r="A102">
        <v>304</v>
      </c>
      <c t="n" s="6" r="B102">
        <v>1013</v>
      </c>
    </row>
    <row spans="1:2" r="103">
      <c t="s" s="4" r="A103">
        <v>305</v>
      </c>
      <c t="n" s="6" r="B103">
        <v>11828</v>
      </c>
    </row>
    <row spans="1:2" r="104">
      <c t="s" s="4" r="A104">
        <v>306</v>
      </c>
      <c t="s" s="4" r="B104">
        <v>364</v>
      </c>
    </row>
    <row spans="1:2" r="105">
      <c t="s" s="4" r="A105">
        <v>308</v>
      </c>
      <c t="s" s="4" r="B105">
        <v>365</v>
      </c>
    </row>
    <row spans="1:2" r="106">
      <c t="s" s="4" r="A106">
        <v>310</v>
      </c>
      <c t="s" s="4" r="B106">
        <v>324</v>
      </c>
    </row>
    <row spans="1:2" r="107">
      <c t="s" s="4" r="A107">
        <v>312</v>
      </c>
      <c t="s" s="4" r="B107">
        <v>313</v>
      </c>
    </row>
    <row spans="1:2" r="108">
      <c t="s" s="4" r="A108">
        <v>314</v>
      </c>
      <c t="s" s="4" r="B108">
        <v>363</v>
      </c>
    </row>
    <row spans="1:2" r="109">
      <c t="s" s="4" r="A109">
        <v>316</v>
      </c>
      <c t="s" s="4" r="B109">
        <v>352</v>
      </c>
    </row>
    <row spans="1:2" r="110">
      <c t="s" s="4" r="A110">
        <v>366</v>
      </c>
    </row>
    <row spans="1:2" r="111">
      <c t="s" s="4" r="A111">
        <v>296</v>
      </c>
      <c t="s" s="4" r="B111">
        <v>367</v>
      </c>
    </row>
    <row spans="1:2" r="112">
      <c t="s" s="4" r="A112">
        <v>298</v>
      </c>
      <c t="s" s="4" r="B112">
        <v>368</v>
      </c>
    </row>
    <row spans="1:2" r="113">
      <c t="s" s="4" r="A113">
        <v>300</v>
      </c>
      <c t="s" s="4" r="B113">
        <v>321</v>
      </c>
    </row>
    <row spans="1:2" r="114">
      <c t="s" s="4" r="A114">
        <v>302</v>
      </c>
      <c t="n" s="7" r="B114">
        <v>1000000</v>
      </c>
    </row>
    <row spans="1:2" r="115">
      <c t="s" s="4" r="A115">
        <v>303</v>
      </c>
      <c t="n" s="10" r="B115">
        <v>0.27</v>
      </c>
    </row>
    <row spans="1:2" r="116">
      <c t="s" s="4" r="A116">
        <v>304</v>
      </c>
      <c t="n" s="6" r="B116">
        <v>54</v>
      </c>
    </row>
    <row spans="1:2" r="117">
      <c t="s" s="4" r="A117">
        <v>306</v>
      </c>
      <c t="s" s="4" r="B117">
        <v>369</v>
      </c>
    </row>
    <row spans="1:2" r="118">
      <c t="s" s="4" r="A118">
        <v>308</v>
      </c>
      <c t="s" s="4" r="B118">
        <v>370</v>
      </c>
    </row>
    <row spans="1:2" r="119">
      <c t="s" s="4" r="A119">
        <v>310</v>
      </c>
      <c t="s" s="4" r="B119">
        <v>371</v>
      </c>
    </row>
    <row spans="1:2" r="120">
      <c t="s" s="4" r="A120">
        <v>312</v>
      </c>
      <c t="s" s="4" r="B120">
        <v>313</v>
      </c>
    </row>
    <row spans="1:2" r="121">
      <c t="s" s="4" r="A121">
        <v>314</v>
      </c>
      <c t="s" s="4" r="B121">
        <v>368</v>
      </c>
    </row>
    <row spans="1:2" r="122">
      <c t="s" s="4" r="A122">
        <v>316</v>
      </c>
      <c t="s" s="4" r="B122">
        <v>372</v>
      </c>
    </row>
    <row spans="1:2" r="123">
      <c t="s" s="4" r="A123">
        <v>373</v>
      </c>
    </row>
    <row spans="1:2" r="124">
      <c t="s" s="4" r="A124">
        <v>296</v>
      </c>
      <c t="s" s="4" r="B124">
        <v>374</v>
      </c>
    </row>
    <row spans="1:2" r="125">
      <c t="s" s="4" r="A125">
        <v>298</v>
      </c>
      <c t="s" s="4" r="B125">
        <v>375</v>
      </c>
    </row>
    <row spans="1:2" r="126">
      <c t="s" s="4" r="A126">
        <v>300</v>
      </c>
      <c t="s" s="4" r="B126">
        <v>321</v>
      </c>
    </row>
    <row spans="1:2" r="127">
      <c t="s" s="4" r="A127">
        <v>302</v>
      </c>
      <c t="n" s="7" r="B127">
        <v>2575000</v>
      </c>
    </row>
    <row spans="1:2" r="128">
      <c t="s" s="4" r="A128">
        <v>303</v>
      </c>
      <c t="n" s="10" r="B128">
        <v>1.26</v>
      </c>
    </row>
    <row spans="1:2" r="129">
      <c t="s" s="4" r="A129">
        <v>304</v>
      </c>
      <c t="n" s="6" r="B129">
        <v>221</v>
      </c>
    </row>
    <row spans="1:2" r="130">
      <c t="s" s="4" r="A130">
        <v>306</v>
      </c>
      <c t="s" s="4" r="B130">
        <v>376</v>
      </c>
    </row>
    <row spans="1:2" r="131">
      <c t="s" s="4" r="A131">
        <v>308</v>
      </c>
      <c t="s" s="4" r="B131">
        <v>342</v>
      </c>
    </row>
    <row spans="1:2" r="132">
      <c t="s" s="4" r="A132">
        <v>310</v>
      </c>
      <c t="s" s="4" r="B132">
        <v>343</v>
      </c>
    </row>
    <row spans="1:2" r="133">
      <c t="s" s="4" r="A133">
        <v>312</v>
      </c>
      <c t="s" s="4" r="B133">
        <v>313</v>
      </c>
    </row>
    <row spans="1:2" r="134">
      <c t="s" s="4" r="A134">
        <v>314</v>
      </c>
      <c t="s" s="4" r="B134">
        <v>377</v>
      </c>
    </row>
    <row spans="1:2" r="135">
      <c t="s" s="4" r="A135">
        <v>316</v>
      </c>
      <c t="s" s="4" r="B135">
        <v>372</v>
      </c>
    </row>
    <row spans="1:2" r="136">
      <c t="s" s="4" r="A136">
        <v>378</v>
      </c>
    </row>
    <row spans="1:2" r="137">
      <c t="s" s="4" r="A137">
        <v>296</v>
      </c>
      <c t="s" s="4" r="B137">
        <v>379</v>
      </c>
    </row>
    <row spans="1:2" r="138">
      <c t="s" s="4" r="A138">
        <v>298</v>
      </c>
      <c t="s" s="4" r="B138">
        <v>380</v>
      </c>
    </row>
    <row spans="1:2" r="139">
      <c t="s" s="4" r="A139">
        <v>300</v>
      </c>
      <c t="s" s="4" r="B139">
        <v>348</v>
      </c>
    </row>
    <row spans="1:2" r="140">
      <c t="s" s="4" r="A140">
        <v>302</v>
      </c>
      <c t="n" s="7" r="B140">
        <v>8375000</v>
      </c>
    </row>
    <row spans="1:2" r="141">
      <c t="s" s="4" r="A141">
        <v>303</v>
      </c>
      <c t="n" s="10" r="B141">
        <v>0.36</v>
      </c>
    </row>
    <row spans="1:2" r="142">
      <c t="s" s="4" r="A142">
        <v>304</v>
      </c>
      <c t="n" s="6" r="B142">
        <v>265</v>
      </c>
    </row>
    <row spans="1:2" r="143">
      <c t="s" s="4" r="A143">
        <v>305</v>
      </c>
      <c t="n" s="6" r="B143">
        <v>5000</v>
      </c>
    </row>
    <row spans="1:2" r="144">
      <c t="s" s="4" r="A144">
        <v>306</v>
      </c>
      <c t="s" s="4" r="B144">
        <v>381</v>
      </c>
    </row>
    <row spans="1:2" r="145">
      <c t="s" s="4" r="A145">
        <v>308</v>
      </c>
      <c t="s" s="4" r="B145">
        <v>382</v>
      </c>
    </row>
    <row spans="1:2" r="146">
      <c t="s" s="4" r="A146">
        <v>310</v>
      </c>
      <c t="s" s="4" r="B146">
        <v>324</v>
      </c>
    </row>
    <row spans="1:2" r="147">
      <c t="s" s="4" r="A147">
        <v>312</v>
      </c>
      <c t="s" s="4" r="B147">
        <v>383</v>
      </c>
    </row>
    <row spans="1:2" r="148">
      <c t="s" s="4" r="A148">
        <v>314</v>
      </c>
      <c t="s" s="4" r="B148">
        <v>380</v>
      </c>
    </row>
    <row spans="1:2" r="149">
      <c t="s" s="4" r="A149">
        <v>316</v>
      </c>
      <c t="s" s="4" r="B149">
        <v>384</v>
      </c>
    </row>
    <row spans="1:2" r="150">
      <c t="s" s="4" r="A150">
        <v>385</v>
      </c>
    </row>
    <row spans="1:2" r="151">
      <c t="s" s="4" r="A151">
        <v>296</v>
      </c>
      <c t="s" s="4" r="B151">
        <v>386</v>
      </c>
    </row>
    <row spans="1:2" r="152">
      <c t="s" s="4" r="A152">
        <v>298</v>
      </c>
      <c t="s" s="4" r="B152">
        <v>387</v>
      </c>
    </row>
    <row spans="1:2" r="153">
      <c t="s" s="4" r="A153">
        <v>300</v>
      </c>
      <c t="s" s="4" r="B153">
        <v>321</v>
      </c>
    </row>
    <row spans="1:2" r="154">
      <c t="s" s="4" r="A154">
        <v>302</v>
      </c>
      <c t="n" s="7" r="B154">
        <v>3463000</v>
      </c>
    </row>
    <row spans="1:2" r="155">
      <c t="s" s="4" r="A155">
        <v>303</v>
      </c>
      <c t="n" s="10" r="B155">
        <v>1.07</v>
      </c>
    </row>
    <row spans="1:2" r="156">
      <c t="s" s="4" r="A156">
        <v>304</v>
      </c>
      <c t="n" s="6" r="B156">
        <v>217</v>
      </c>
    </row>
    <row spans="1:2" r="157">
      <c t="s" s="4" r="A157">
        <v>306</v>
      </c>
      <c t="s" s="4" r="B157">
        <v>388</v>
      </c>
    </row>
    <row spans="1:2" r="158">
      <c t="s" s="4" r="A158">
        <v>308</v>
      </c>
      <c t="s" s="4" r="B158">
        <v>342</v>
      </c>
    </row>
    <row spans="1:2" r="159">
      <c t="s" s="4" r="A159">
        <v>310</v>
      </c>
      <c t="s" s="4" r="B159">
        <v>343</v>
      </c>
    </row>
    <row spans="1:2" r="160">
      <c t="s" s="4" r="A160">
        <v>312</v>
      </c>
      <c t="s" s="4" r="B160">
        <v>313</v>
      </c>
    </row>
    <row spans="1:2" r="161">
      <c t="s" s="4" r="A161">
        <v>314</v>
      </c>
      <c t="s" s="4" r="B161">
        <v>387</v>
      </c>
    </row>
    <row spans="1:2" r="162">
      <c t="s" s="4" r="A162">
        <v>316</v>
      </c>
      <c t="s" s="4" r="B162">
        <v>372</v>
      </c>
    </row>
    <row spans="1:2" r="163">
      <c t="s" s="4" r="A163">
        <v>389</v>
      </c>
    </row>
    <row spans="1:2" r="164">
      <c t="s" s="4" r="A164">
        <v>296</v>
      </c>
      <c t="s" s="4" r="B164">
        <v>390</v>
      </c>
    </row>
    <row spans="1:2" r="165">
      <c t="s" s="4" r="A165">
        <v>298</v>
      </c>
      <c t="s" s="4" r="B165">
        <v>391</v>
      </c>
    </row>
    <row spans="1:2" r="166">
      <c t="s" s="4" r="A166">
        <v>300</v>
      </c>
      <c t="s" s="4" r="B166">
        <v>321</v>
      </c>
    </row>
    <row spans="1:2" r="167">
      <c t="s" s="4" r="A167">
        <v>302</v>
      </c>
      <c t="n" s="7" r="B167">
        <v>3900000</v>
      </c>
    </row>
    <row spans="1:2" r="168">
      <c t="s" s="4" r="A168">
        <v>303</v>
      </c>
      <c t="n" s="10" r="B168">
        <v>0.95</v>
      </c>
    </row>
    <row spans="1:2" r="169">
      <c t="s" s="4" r="A169">
        <v>304</v>
      </c>
      <c t="n" s="6" r="B169">
        <v>100</v>
      </c>
    </row>
    <row spans="1:2" r="170">
      <c t="s" s="4" r="A170">
        <v>306</v>
      </c>
      <c t="s" s="4" r="B170">
        <v>392</v>
      </c>
    </row>
    <row spans="1:2" r="171">
      <c t="s" s="4" r="A171">
        <v>308</v>
      </c>
      <c t="s" s="4" r="B171">
        <v>370</v>
      </c>
    </row>
    <row spans="1:2" r="172">
      <c t="s" s="4" r="A172">
        <v>310</v>
      </c>
      <c t="s" s="4" r="B172">
        <v>371</v>
      </c>
    </row>
    <row spans="1:2" r="173">
      <c t="s" s="4" r="A173">
        <v>312</v>
      </c>
      <c t="s" s="4" r="B173">
        <v>313</v>
      </c>
    </row>
    <row spans="1:2" r="174">
      <c t="s" s="4" r="A174">
        <v>314</v>
      </c>
      <c t="s" s="4" r="B174">
        <v>391</v>
      </c>
    </row>
    <row spans="1:2" r="175">
      <c t="s" s="4" r="A175">
        <v>316</v>
      </c>
      <c t="s" s="4" r="B175">
        <v>352</v>
      </c>
    </row>
    <row spans="1:2" r="176">
      <c t="s" s="4" r="A176">
        <v>393</v>
      </c>
    </row>
    <row spans="1:2" r="177">
      <c t="s" s="4" r="A177">
        <v>296</v>
      </c>
      <c t="s" s="4" r="B177">
        <v>394</v>
      </c>
    </row>
    <row spans="1:2" r="178">
      <c t="s" s="4" r="A178">
        <v>298</v>
      </c>
      <c t="s" s="4" r="B178">
        <v>395</v>
      </c>
    </row>
    <row spans="1:2" r="179">
      <c t="s" s="4" r="A179">
        <v>300</v>
      </c>
      <c t="s" s="4" r="B179">
        <v>321</v>
      </c>
    </row>
    <row spans="1:2" r="180">
      <c t="s" s="4" r="A180">
        <v>302</v>
      </c>
      <c t="n" s="7" r="B180">
        <v>970000</v>
      </c>
    </row>
    <row spans="1:2" r="181">
      <c t="s" s="4" r="A181">
        <v>303</v>
      </c>
      <c t="n" s="10" r="B181">
        <v>0.29</v>
      </c>
    </row>
    <row spans="1:2" r="182">
      <c t="s" s="4" r="A182">
        <v>304</v>
      </c>
      <c t="n" s="6" r="B182">
        <v>29</v>
      </c>
    </row>
    <row spans="1:2" r="183">
      <c t="s" s="4" r="A183">
        <v>306</v>
      </c>
      <c t="s" s="4" r="B183">
        <v>396</v>
      </c>
    </row>
    <row spans="1:2" r="184">
      <c t="s" s="4" r="A184">
        <v>308</v>
      </c>
      <c t="s" s="4" r="B184">
        <v>397</v>
      </c>
    </row>
    <row spans="1:2" r="185">
      <c t="s" s="4" r="A185">
        <v>310</v>
      </c>
      <c t="s" s="4" r="B185">
        <v>398</v>
      </c>
    </row>
    <row spans="1:2" r="186">
      <c t="s" s="4" r="A186">
        <v>312</v>
      </c>
      <c t="s" s="4" r="B186">
        <v>313</v>
      </c>
    </row>
    <row spans="1:2" r="187">
      <c t="s" s="4" r="A187">
        <v>314</v>
      </c>
      <c t="s" s="4" r="B187">
        <v>399</v>
      </c>
    </row>
    <row spans="1:2" r="188">
      <c t="s" s="4" r="A188">
        <v>316</v>
      </c>
      <c t="s" s="4" r="B188">
        <v>372</v>
      </c>
    </row>
    <row spans="1:2" r="189">
      <c t="s" s="4" r="A189">
        <v>400</v>
      </c>
    </row>
    <row spans="1:2" r="190">
      <c t="s" s="4" r="A190">
        <v>296</v>
      </c>
      <c t="s" s="4" r="B190">
        <v>401</v>
      </c>
    </row>
    <row spans="1:2" r="191">
      <c t="s" s="4" r="A191">
        <v>298</v>
      </c>
      <c t="s" s="4" r="B191">
        <v>402</v>
      </c>
    </row>
    <row spans="1:2" r="192">
      <c t="s" s="4" r="A192">
        <v>300</v>
      </c>
      <c t="s" s="4" r="B192">
        <v>348</v>
      </c>
    </row>
    <row spans="1:2" r="193">
      <c t="s" s="4" r="A193">
        <v>302</v>
      </c>
      <c t="n" s="7" r="B193">
        <v>10500000</v>
      </c>
    </row>
    <row spans="1:2" r="194">
      <c t="s" s="4" r="A194">
        <v>303</v>
      </c>
      <c t="n" s="10" r="B194">
        <v>0.44</v>
      </c>
    </row>
    <row spans="1:2" r="195">
      <c t="s" s="4" r="A195">
        <v>304</v>
      </c>
      <c t="n" s="6" r="B195">
        <v>370</v>
      </c>
    </row>
    <row spans="1:2" r="196">
      <c t="s" s="4" r="A196">
        <v>306</v>
      </c>
      <c t="s" s="4" r="B196">
        <v>403</v>
      </c>
    </row>
    <row spans="1:2" r="197">
      <c t="s" s="4" r="A197">
        <v>308</v>
      </c>
      <c t="s" s="4" r="B197">
        <v>404</v>
      </c>
    </row>
    <row spans="1:2" r="198">
      <c t="s" s="4" r="A198">
        <v>310</v>
      </c>
      <c t="s" s="4" r="B198">
        <v>405</v>
      </c>
    </row>
    <row spans="1:2" r="199">
      <c t="s" s="4" r="A199">
        <v>312</v>
      </c>
      <c t="s" s="4" r="B199">
        <v>406</v>
      </c>
    </row>
    <row spans="1:2" r="200">
      <c t="s" s="4" r="A200">
        <v>314</v>
      </c>
      <c t="s" s="4" r="B200">
        <v>402</v>
      </c>
    </row>
    <row spans="1:2" r="201">
      <c t="s" s="4" r="A201">
        <v>316</v>
      </c>
      <c t="s" s="4" r="B201">
        <v>372</v>
      </c>
    </row>
    <row spans="1:2" r="202">
      <c t="s" s="4" r="A202">
        <v>407</v>
      </c>
    </row>
    <row spans="1:2" r="203">
      <c t="s" s="4" r="A203">
        <v>296</v>
      </c>
      <c t="s" s="4" r="B203">
        <v>408</v>
      </c>
    </row>
    <row spans="1:2" r="204">
      <c t="s" s="4" r="A204">
        <v>298</v>
      </c>
      <c t="s" s="4" r="B204">
        <v>409</v>
      </c>
    </row>
    <row spans="1:2" r="205">
      <c t="s" s="4" r="A205">
        <v>300</v>
      </c>
      <c t="s" s="4" r="B205">
        <v>321</v>
      </c>
    </row>
    <row spans="1:2" r="206">
      <c t="s" s="4" r="A206">
        <v>302</v>
      </c>
      <c t="n" s="7" r="B206">
        <v>515000</v>
      </c>
    </row>
    <row spans="1:2" r="207">
      <c t="s" s="4" r="A207">
        <v>303</v>
      </c>
      <c t="n" s="11" r="B207">
        <v>0.6</v>
      </c>
    </row>
    <row spans="1:2" r="208">
      <c t="s" s="4" r="A208">
        <v>304</v>
      </c>
      <c t="n" s="6" r="B208">
        <v>84</v>
      </c>
    </row>
    <row spans="1:2" r="209">
      <c t="s" s="4" r="A209">
        <v>306</v>
      </c>
      <c t="s" s="4" r="B209">
        <v>410</v>
      </c>
    </row>
    <row spans="1:2" r="210">
      <c t="s" s="4" r="A210">
        <v>308</v>
      </c>
      <c t="s" s="4" r="B210">
        <v>411</v>
      </c>
    </row>
    <row spans="1:2" r="211">
      <c t="s" s="4" r="A211">
        <v>310</v>
      </c>
      <c t="s" s="4" r="B211">
        <v>412</v>
      </c>
    </row>
    <row spans="1:2" r="212">
      <c t="s" s="4" r="A212">
        <v>312</v>
      </c>
      <c t="s" s="4" r="B212">
        <v>313</v>
      </c>
    </row>
    <row spans="1:2" r="213">
      <c t="s" s="4" r="A213">
        <v>314</v>
      </c>
      <c t="s" s="4" r="B213">
        <v>409</v>
      </c>
    </row>
    <row spans="1:2" r="214">
      <c t="s" s="4" r="A214">
        <v>316</v>
      </c>
      <c t="s" s="4" r="B214">
        <v>372</v>
      </c>
    </row>
    <row spans="1:2" r="215">
      <c t="s" s="4" r="A215">
        <v>413</v>
      </c>
    </row>
    <row spans="1:2" r="216">
      <c t="s" s="4" r="A216">
        <v>296</v>
      </c>
      <c t="s" s="4" r="B216">
        <v>414</v>
      </c>
    </row>
    <row spans="1:2" r="217">
      <c t="s" s="4" r="A217">
        <v>298</v>
      </c>
      <c t="s" s="4" r="B217">
        <v>415</v>
      </c>
    </row>
    <row spans="1:2" r="218">
      <c t="s" s="4" r="A218">
        <v>300</v>
      </c>
      <c t="s" s="4" r="B218">
        <v>321</v>
      </c>
    </row>
    <row spans="1:2" r="219">
      <c t="s" s="4" r="A219">
        <v>302</v>
      </c>
      <c t="n" s="7" r="B219">
        <v>4995000</v>
      </c>
    </row>
    <row spans="1:2" r="220">
      <c t="s" s="4" r="A220">
        <v>303</v>
      </c>
      <c t="n" s="10" r="B220">
        <v>1.07</v>
      </c>
    </row>
    <row spans="1:2" r="221">
      <c t="s" s="4" r="A221">
        <v>304</v>
      </c>
      <c t="n" s="6" r="B221">
        <v>150</v>
      </c>
    </row>
    <row spans="1:2" r="222">
      <c t="s" s="4" r="A222">
        <v>306</v>
      </c>
      <c t="s" s="4" r="B222">
        <v>416</v>
      </c>
    </row>
    <row spans="1:2" r="223">
      <c t="s" s="4" r="A223">
        <v>308</v>
      </c>
      <c t="s" s="5" r="B223">
        <v>417</v>
      </c>
    </row>
    <row spans="1:2" r="224">
      <c t="s" s="4" r="A224">
        <v>310</v>
      </c>
      <c t="s" s="4" r="B224">
        <v>324</v>
      </c>
    </row>
    <row spans="1:2" r="225">
      <c t="s" s="4" r="A225">
        <v>312</v>
      </c>
      <c t="s" s="4" r="B225">
        <v>418</v>
      </c>
    </row>
    <row spans="1:2" r="226">
      <c t="s" s="4" r="A226">
        <v>314</v>
      </c>
      <c t="s" s="4" r="B226">
        <v>419</v>
      </c>
    </row>
    <row spans="1:2" r="227">
      <c t="s" s="4" r="A227">
        <v>316</v>
      </c>
      <c t="s" s="4" r="B227">
        <v>352</v>
      </c>
    </row>
    <row spans="1:2" r="228">
      <c t="s" s="4" r="A228">
        <v>420</v>
      </c>
    </row>
    <row spans="1:2" r="229">
      <c t="s" s="4" r="A229">
        <v>296</v>
      </c>
      <c t="s" s="4" r="B229">
        <v>421</v>
      </c>
    </row>
    <row spans="1:2" r="230">
      <c t="s" s="4" r="A230">
        <v>298</v>
      </c>
      <c t="s" s="4" r="B230">
        <v>422</v>
      </c>
    </row>
    <row spans="1:2" r="231">
      <c t="s" s="4" r="A231">
        <v>300</v>
      </c>
      <c t="s" s="4" r="B231">
        <v>321</v>
      </c>
    </row>
    <row spans="1:2" r="232">
      <c t="s" s="4" r="A232">
        <v>302</v>
      </c>
      <c t="n" s="7" r="B232">
        <v>615000</v>
      </c>
    </row>
    <row spans="1:2" r="233">
      <c t="s" s="4" r="A233">
        <v>303</v>
      </c>
      <c t="n" s="10" r="B233">
        <v>0.31</v>
      </c>
    </row>
    <row spans="1:2" r="234">
      <c t="s" s="4" r="A234">
        <v>304</v>
      </c>
      <c t="n" s="6" r="B234">
        <v>450</v>
      </c>
    </row>
    <row spans="1:2" r="235">
      <c t="s" s="4" r="A235">
        <v>306</v>
      </c>
      <c t="s" s="4" r="B235">
        <v>423</v>
      </c>
    </row>
    <row spans="1:2" r="236">
      <c t="s" s="4" r="A236">
        <v>308</v>
      </c>
      <c t="s" s="4" r="B236">
        <v>397</v>
      </c>
    </row>
    <row spans="1:2" r="237">
      <c t="s" s="4" r="A237">
        <v>310</v>
      </c>
      <c t="s" s="4" r="B237">
        <v>398</v>
      </c>
    </row>
    <row spans="1:2" r="238">
      <c t="s" s="4" r="A238">
        <v>312</v>
      </c>
      <c t="s" s="4" r="B238">
        <v>313</v>
      </c>
    </row>
    <row spans="1:2" r="239">
      <c t="s" s="4" r="A239">
        <v>314</v>
      </c>
      <c t="s" s="4" r="B239">
        <v>399</v>
      </c>
    </row>
    <row spans="1:2" r="240">
      <c t="s" s="4" r="A240">
        <v>316</v>
      </c>
      <c t="s" s="4" r="B240">
        <v>3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424</v>
      </c>
      <c t="s" s="2" r="B1">
        <v>2</v>
      </c>
      <c t="s" s="2" r="C1">
        <v>30</v>
      </c>
    </row>
    <row spans="1:3" r="2">
      <c t="s" s="3" r="A2">
        <v>425</v>
      </c>
    </row>
    <row spans="1:3" r="3">
      <c t="s" s="4" r="A3">
        <v>39</v>
      </c>
      <c t="n" s="7" r="C3">
        <v>11200000</v>
      </c>
    </row>
    <row spans="1:3" r="4">
      <c t="s" s="4" r="A4">
        <v>40</v>
      </c>
      <c t="n" s="6" r="C4">
        <v>736000</v>
      </c>
    </row>
    <row spans="1:3" r="5">
      <c t="s" s="4" r="A5">
        <v>426</v>
      </c>
      <c t="n" s="6" r="C5">
        <v>14707000</v>
      </c>
    </row>
    <row spans="1:3" r="6">
      <c t="s" s="3" r="A6">
        <v>50</v>
      </c>
    </row>
    <row spans="1:3" r="7">
      <c t="s" s="4" r="A7">
        <v>427</v>
      </c>
      <c t="n" s="7" r="C7">
        <v>10419000</v>
      </c>
    </row>
    <row spans="1:3" r="8">
      <c t="s" s="4" r="A8">
        <v>353</v>
      </c>
    </row>
    <row spans="1:3" r="9">
      <c t="s" s="3" r="A9">
        <v>425</v>
      </c>
    </row>
    <row spans="1:3" r="10">
      <c t="s" s="4" r="A10">
        <v>39</v>
      </c>
      <c t="n" s="7" r="B10">
        <v>585000</v>
      </c>
    </row>
    <row spans="1:3" r="11">
      <c t="s" s="4" r="A11">
        <v>40</v>
      </c>
      <c t="s" s="4" r="B11">
        <v>35</v>
      </c>
    </row>
    <row spans="1:3" r="12">
      <c t="s" s="4" r="A12">
        <v>426</v>
      </c>
      <c t="n" s="7" r="B12">
        <v>585000</v>
      </c>
    </row>
    <row spans="1:3" r="13">
      <c t="s" s="3" r="A13">
        <v>50</v>
      </c>
    </row>
    <row spans="1:3" r="14">
      <c t="s" s="4" r="A14">
        <v>428</v>
      </c>
      <c t="s" s="4" r="B14">
        <v>35</v>
      </c>
    </row>
    <row spans="1:3" r="15">
      <c t="s" s="4" r="A15">
        <v>427</v>
      </c>
      <c t="n" s="7" r="B15">
        <v>585000</v>
      </c>
    </row>
    <row spans="1:3" r="16">
      <c t="s" s="4" r="A16">
        <v>361</v>
      </c>
    </row>
    <row spans="1:3" r="17">
      <c t="s" s="3" r="A17">
        <v>425</v>
      </c>
    </row>
    <row spans="1:3" r="18">
      <c t="s" s="4" r="A18">
        <v>39</v>
      </c>
      <c t="n" s="6" r="B18">
        <v>5834000</v>
      </c>
    </row>
    <row spans="1:3" r="19">
      <c t="s" s="4" r="A19">
        <v>40</v>
      </c>
      <c t="n" s="6" r="B19">
        <v>17502000</v>
      </c>
    </row>
    <row spans="1:3" r="20">
      <c t="s" s="4" r="A20">
        <v>426</v>
      </c>
      <c t="n" s="6" r="B20">
        <v>23336000</v>
      </c>
    </row>
    <row spans="1:3" r="21">
      <c t="s" s="3" r="A21">
        <v>50</v>
      </c>
    </row>
    <row spans="1:3" r="22">
      <c t="s" s="4" r="A22">
        <v>428</v>
      </c>
      <c t="n" s="6" r="B22">
        <v>12180000</v>
      </c>
    </row>
    <row spans="1:3" r="23">
      <c t="s" s="4" r="A23">
        <v>427</v>
      </c>
      <c t="n" s="6" r="B23">
        <v>11156000</v>
      </c>
    </row>
    <row spans="1:3" r="24">
      <c t="s" s="4" r="A24">
        <v>366</v>
      </c>
    </row>
    <row spans="1:3" r="25">
      <c t="s" s="3" r="A25">
        <v>425</v>
      </c>
    </row>
    <row spans="1:3" r="26">
      <c t="s" s="4" r="A26">
        <v>39</v>
      </c>
      <c t="n" s="7" r="B26">
        <v>1000000</v>
      </c>
    </row>
    <row spans="1:3" r="27">
      <c t="s" s="4" r="A27">
        <v>40</v>
      </c>
      <c t="s" s="4" r="B27">
        <v>35</v>
      </c>
    </row>
    <row spans="1:3" r="28">
      <c t="s" s="4" r="A28">
        <v>426</v>
      </c>
      <c t="n" s="7" r="B28">
        <v>1000000</v>
      </c>
    </row>
    <row spans="1:3" r="29">
      <c t="s" s="3" r="A29">
        <v>50</v>
      </c>
    </row>
    <row spans="1:3" r="30">
      <c t="s" s="4" r="A30">
        <v>428</v>
      </c>
      <c t="s" s="4" r="B30">
        <v>35</v>
      </c>
    </row>
    <row spans="1:3" r="31">
      <c t="s" s="4" r="A31">
        <v>427</v>
      </c>
      <c t="n" s="7" r="B31">
        <v>1000000</v>
      </c>
    </row>
    <row spans="1:3" r="32">
      <c t="s" s="4" r="A32">
        <v>373</v>
      </c>
    </row>
    <row spans="1:3" r="33">
      <c t="s" s="3" r="A33">
        <v>425</v>
      </c>
    </row>
    <row spans="1:3" r="34">
      <c t="s" s="4" r="A34">
        <v>39</v>
      </c>
      <c t="n" s="7" r="B34">
        <v>2575000</v>
      </c>
    </row>
    <row spans="1:3" r="35">
      <c t="s" s="4" r="A35">
        <v>40</v>
      </c>
      <c t="s" s="4" r="B35">
        <v>35</v>
      </c>
    </row>
    <row spans="1:3" r="36">
      <c t="s" s="4" r="A36">
        <v>426</v>
      </c>
      <c t="n" s="7" r="B36">
        <v>2575000</v>
      </c>
    </row>
    <row spans="1:3" r="37">
      <c t="s" s="3" r="A37">
        <v>50</v>
      </c>
    </row>
    <row spans="1:3" r="38">
      <c t="s" s="4" r="A38">
        <v>428</v>
      </c>
      <c t="s" s="4" r="B38">
        <v>35</v>
      </c>
    </row>
    <row spans="1:3" r="39">
      <c t="s" s="4" r="A39">
        <v>427</v>
      </c>
      <c t="n" s="7" r="B39">
        <v>2575000</v>
      </c>
    </row>
    <row spans="1:3" r="40">
      <c t="s" s="4" r="A40">
        <v>378</v>
      </c>
    </row>
    <row spans="1:3" r="41">
      <c t="s" s="3" r="A41">
        <v>425</v>
      </c>
    </row>
    <row spans="1:3" r="42">
      <c t="s" s="4" r="A42">
        <v>39</v>
      </c>
      <c t="n" s="6" r="B42">
        <v>3565000</v>
      </c>
    </row>
    <row spans="1:3" r="43">
      <c t="s" s="4" r="A43">
        <v>40</v>
      </c>
      <c t="n" s="6" r="B43">
        <v>4810000</v>
      </c>
    </row>
    <row spans="1:3" r="44">
      <c t="s" s="4" r="A44">
        <v>426</v>
      </c>
      <c t="n" s="7" r="B44">
        <v>8375000</v>
      </c>
    </row>
    <row spans="1:3" r="45">
      <c t="s" s="3" r="A45">
        <v>50</v>
      </c>
    </row>
    <row spans="1:3" r="46">
      <c t="s" s="4" r="A46">
        <v>428</v>
      </c>
      <c t="s" s="4" r="B46">
        <v>35</v>
      </c>
    </row>
    <row spans="1:3" r="47">
      <c t="s" s="4" r="A47">
        <v>427</v>
      </c>
      <c t="n" s="7" r="B47">
        <v>8375000</v>
      </c>
    </row>
    <row spans="1:3" r="48">
      <c t="s" s="4" r="A48">
        <v>385</v>
      </c>
    </row>
    <row spans="1:3" r="49">
      <c t="s" s="3" r="A49">
        <v>425</v>
      </c>
    </row>
    <row spans="1:3" r="50">
      <c t="s" s="4" r="A50">
        <v>39</v>
      </c>
      <c t="n" s="7" r="B50">
        <v>3463000</v>
      </c>
    </row>
    <row spans="1:3" r="51">
      <c t="s" s="4" r="A51">
        <v>40</v>
      </c>
      <c t="s" s="4" r="B51">
        <v>35</v>
      </c>
    </row>
    <row spans="1:3" r="52">
      <c t="s" s="4" r="A52">
        <v>426</v>
      </c>
      <c t="n" s="7" r="B52">
        <v>3463000</v>
      </c>
    </row>
    <row spans="1:3" r="53">
      <c t="s" s="3" r="A53">
        <v>50</v>
      </c>
    </row>
    <row spans="1:3" r="54">
      <c t="s" s="4" r="A54">
        <v>428</v>
      </c>
      <c t="s" s="4" r="B54">
        <v>35</v>
      </c>
    </row>
    <row spans="1:3" r="55">
      <c t="s" s="4" r="A55">
        <v>427</v>
      </c>
      <c t="n" s="7" r="B55">
        <v>3463000</v>
      </c>
    </row>
    <row spans="1:3" r="56">
      <c t="s" s="4" r="A56">
        <v>389</v>
      </c>
    </row>
    <row spans="1:3" r="57">
      <c t="s" s="3" r="A57">
        <v>425</v>
      </c>
    </row>
    <row spans="1:3" r="58">
      <c t="s" s="4" r="A58">
        <v>39</v>
      </c>
      <c t="n" s="7" r="B58">
        <v>3900000</v>
      </c>
    </row>
    <row spans="1:3" r="59">
      <c t="s" s="4" r="A59">
        <v>40</v>
      </c>
      <c t="s" s="4" r="B59">
        <v>35</v>
      </c>
    </row>
    <row spans="1:3" r="60">
      <c t="s" s="4" r="A60">
        <v>426</v>
      </c>
      <c t="n" s="7" r="B60">
        <v>3900000</v>
      </c>
    </row>
    <row spans="1:3" r="61">
      <c t="s" s="3" r="A61">
        <v>50</v>
      </c>
    </row>
    <row spans="1:3" r="62">
      <c t="s" s="4" r="A62">
        <v>428</v>
      </c>
      <c t="s" s="4" r="B62">
        <v>35</v>
      </c>
    </row>
    <row spans="1:3" r="63">
      <c t="s" s="4" r="A63">
        <v>427</v>
      </c>
      <c t="n" s="7" r="B63">
        <v>3900000</v>
      </c>
    </row>
    <row spans="1:3" r="64">
      <c t="s" s="4" r="A64">
        <v>429</v>
      </c>
    </row>
    <row spans="1:3" r="65">
      <c t="s" s="3" r="A65">
        <v>425</v>
      </c>
    </row>
    <row spans="1:3" r="66">
      <c t="s" s="4" r="A66">
        <v>39</v>
      </c>
      <c t="n" s="7" r="B66">
        <v>970000</v>
      </c>
    </row>
    <row spans="1:3" r="67">
      <c t="s" s="4" r="A67">
        <v>40</v>
      </c>
      <c t="s" s="4" r="B67">
        <v>35</v>
      </c>
    </row>
    <row spans="1:3" r="68">
      <c t="s" s="4" r="A68">
        <v>426</v>
      </c>
      <c t="n" s="7" r="B68">
        <v>970000</v>
      </c>
    </row>
    <row spans="1:3" r="69">
      <c t="s" s="3" r="A69">
        <v>50</v>
      </c>
    </row>
    <row spans="1:3" r="70">
      <c t="s" s="4" r="A70">
        <v>428</v>
      </c>
      <c t="s" s="4" r="B70">
        <v>35</v>
      </c>
    </row>
    <row spans="1:3" r="71">
      <c t="s" s="4" r="A71">
        <v>427</v>
      </c>
      <c t="n" s="7" r="B71">
        <v>970000</v>
      </c>
    </row>
    <row spans="1:3" r="72">
      <c t="s" s="4" r="A72">
        <v>430</v>
      </c>
    </row>
    <row spans="1:3" r="73">
      <c t="s" s="3" r="A73">
        <v>425</v>
      </c>
    </row>
    <row spans="1:3" r="74">
      <c t="s" s="4" r="A74">
        <v>39</v>
      </c>
      <c t="n" s="6" r="B74">
        <v>1226000</v>
      </c>
    </row>
    <row spans="1:3" r="75">
      <c t="s" s="4" r="A75">
        <v>40</v>
      </c>
      <c t="n" s="6" r="B75">
        <v>9274000</v>
      </c>
    </row>
    <row spans="1:3" r="76">
      <c t="s" s="4" r="A76">
        <v>426</v>
      </c>
      <c t="n" s="7" r="B76">
        <v>10500000</v>
      </c>
    </row>
    <row spans="1:3" r="77">
      <c t="s" s="3" r="A77">
        <v>50</v>
      </c>
    </row>
    <row spans="1:3" r="78">
      <c t="s" s="4" r="A78">
        <v>428</v>
      </c>
      <c t="s" s="4" r="B78">
        <v>35</v>
      </c>
    </row>
    <row spans="1:3" r="79">
      <c t="s" s="4" r="A79">
        <v>427</v>
      </c>
      <c t="n" s="7" r="B79">
        <v>10500000</v>
      </c>
    </row>
    <row spans="1:3" r="80">
      <c t="s" s="4" r="A80">
        <v>431</v>
      </c>
    </row>
    <row spans="1:3" r="81">
      <c t="s" s="3" r="A81">
        <v>425</v>
      </c>
    </row>
    <row spans="1:3" r="82">
      <c t="s" s="4" r="A82">
        <v>39</v>
      </c>
      <c t="n" s="7" r="B82">
        <v>515000</v>
      </c>
    </row>
    <row spans="1:3" r="83">
      <c t="s" s="4" r="A83">
        <v>40</v>
      </c>
      <c t="s" s="4" r="B83">
        <v>35</v>
      </c>
    </row>
    <row spans="1:3" r="84">
      <c t="s" s="4" r="A84">
        <v>426</v>
      </c>
      <c t="n" s="7" r="B84">
        <v>515000</v>
      </c>
    </row>
    <row spans="1:3" r="85">
      <c t="s" s="3" r="A85">
        <v>50</v>
      </c>
    </row>
    <row spans="1:3" r="86">
      <c t="s" s="4" r="A86">
        <v>428</v>
      </c>
      <c t="s" s="4" r="B86">
        <v>35</v>
      </c>
    </row>
    <row spans="1:3" r="87">
      <c t="s" s="4" r="A87">
        <v>427</v>
      </c>
      <c t="n" s="7" r="B87">
        <v>515000</v>
      </c>
    </row>
    <row spans="1:3" r="88">
      <c t="s" s="4" r="A88">
        <v>413</v>
      </c>
    </row>
    <row spans="1:3" r="89">
      <c t="s" s="3" r="A89">
        <v>425</v>
      </c>
    </row>
    <row spans="1:3" r="90">
      <c t="s" s="4" r="A90">
        <v>39</v>
      </c>
      <c t="n" s="7" r="B90">
        <v>4995000</v>
      </c>
    </row>
    <row spans="1:3" r="91">
      <c t="s" s="4" r="A91">
        <v>40</v>
      </c>
      <c t="s" s="4" r="B91">
        <v>35</v>
      </c>
    </row>
    <row spans="1:3" r="92">
      <c t="s" s="4" r="A92">
        <v>426</v>
      </c>
      <c t="n" s="7" r="B92">
        <v>4995000</v>
      </c>
    </row>
    <row spans="1:3" r="93">
      <c t="s" s="3" r="A93">
        <v>50</v>
      </c>
    </row>
    <row spans="1:3" r="94">
      <c t="s" s="4" r="A94">
        <v>428</v>
      </c>
      <c t="s" s="4" r="B94">
        <v>35</v>
      </c>
    </row>
    <row spans="1:3" r="95">
      <c t="s" s="4" r="A95">
        <v>427</v>
      </c>
      <c t="n" s="7" r="B95">
        <v>4995000</v>
      </c>
    </row>
    <row spans="1:3" r="96">
      <c t="s" s="4" r="A96">
        <v>432</v>
      </c>
    </row>
    <row spans="1:3" r="97">
      <c t="s" s="3" r="A97">
        <v>425</v>
      </c>
    </row>
    <row spans="1:3" r="98">
      <c t="s" s="4" r="A98">
        <v>39</v>
      </c>
      <c t="n" s="7" r="B98">
        <v>615000</v>
      </c>
    </row>
    <row spans="1:3" r="99">
      <c t="s" s="4" r="A99">
        <v>40</v>
      </c>
      <c t="s" s="4" r="B99">
        <v>35</v>
      </c>
    </row>
    <row spans="1:3" r="100">
      <c t="s" s="4" r="A100">
        <v>426</v>
      </c>
      <c t="n" s="7" r="B100">
        <v>615000</v>
      </c>
    </row>
    <row spans="1:3" r="101">
      <c t="s" s="3" r="A101">
        <v>50</v>
      </c>
    </row>
    <row spans="1:3" r="102">
      <c t="s" s="4" r="A102">
        <v>428</v>
      </c>
      <c t="s" s="4" r="B102">
        <v>35</v>
      </c>
    </row>
    <row spans="1:3" r="103">
      <c t="s" s="4" r="A103">
        <v>427</v>
      </c>
      <c t="n" s="7" r="B103">
        <v>615000</v>
      </c>
    </row>
    <row spans="1:3" r="104">
      <c t="s" s="4" r="A104">
        <v>433</v>
      </c>
    </row>
    <row spans="1:3" r="105">
      <c t="s" s="3" r="A105">
        <v>425</v>
      </c>
    </row>
    <row spans="1:3" r="106">
      <c t="s" s="4" r="A106">
        <v>39</v>
      </c>
      <c t="n" s="6" r="B106">
        <v>29245000</v>
      </c>
    </row>
    <row spans="1:3" r="107">
      <c t="s" s="4" r="A107">
        <v>40</v>
      </c>
      <c t="n" s="6" r="B107">
        <v>31586000</v>
      </c>
    </row>
    <row spans="1:3" r="108">
      <c t="s" s="4" r="A108">
        <v>426</v>
      </c>
      <c t="n" s="6" r="B108">
        <v>60829000</v>
      </c>
    </row>
    <row spans="1:3" r="109">
      <c t="s" s="3" r="A109">
        <v>50</v>
      </c>
    </row>
    <row spans="1:3" r="110">
      <c t="s" s="4" r="A110">
        <v>428</v>
      </c>
      <c t="n" s="6" r="B110">
        <v>12180000</v>
      </c>
    </row>
    <row spans="1:3" r="111">
      <c t="s" s="4" r="A111">
        <v>427</v>
      </c>
      <c t="n" s="7" r="B111">
        <v>48649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34</v>
      </c>
      <c t="s" s="2" r="B1">
        <v>1</v>
      </c>
    </row>
    <row spans="1:3" r="2">
      <c t="s" s="2" r="B2">
        <v>2</v>
      </c>
      <c t="s" s="2" r="C2">
        <v>30</v>
      </c>
    </row>
    <row spans="1:3" r="3">
      <c t="s" s="3" r="A3">
        <v>202</v>
      </c>
    </row>
    <row spans="1:3" r="4">
      <c t="s" s="4" r="A4">
        <v>435</v>
      </c>
      <c t="n" s="7" r="B4">
        <v>6534000</v>
      </c>
      <c t="n" s="7" r="C4">
        <v>4829000</v>
      </c>
    </row>
    <row spans="1:3" r="5">
      <c t="s" s="4" r="A5">
        <v>436</v>
      </c>
      <c t="n" s="7" r="B5">
        <v>-75000</v>
      </c>
      <c t="n" s="7" r="C5">
        <v>545000</v>
      </c>
    </row>
    <row spans="1:3" r="6">
      <c t="s" s="4" r="A6">
        <v>437</v>
      </c>
      <c t="n" s="9" r="B6">
        <v>-0.01</v>
      </c>
      <c t="n" s="9" r="C6">
        <v>0.15</v>
      </c>
    </row>
    <row spans="1:3" r="7">
      <c t="s" s="4" r="A7">
        <v>438</v>
      </c>
      <c t="n" s="9" r="B7">
        <v>-0.01</v>
      </c>
      <c t="n" s="9" r="C7">
        <v>0.1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39</v>
      </c>
      <c t="s" s="2" r="B1">
        <v>1</v>
      </c>
    </row>
    <row spans="1:3" r="2">
      <c t="s" s="2" r="B2">
        <v>2</v>
      </c>
      <c t="s" s="2" r="C2">
        <v>30</v>
      </c>
    </row>
    <row spans="1:3" r="3">
      <c t="s" s="3" r="A3">
        <v>202</v>
      </c>
    </row>
    <row spans="1:3" r="4">
      <c t="s" s="4" r="A4">
        <v>440</v>
      </c>
      <c t="n" s="7" r="B4">
        <v>2328000</v>
      </c>
      <c t="n" s="7" r="C4">
        <v>658000</v>
      </c>
    </row>
    <row spans="1:3" r="5">
      <c t="s" s="4" r="A5">
        <v>441</v>
      </c>
      <c t="n" s="6" r="B5">
        <v>-3483000</v>
      </c>
      <c t="n" s="6" r="C5">
        <v>-546000</v>
      </c>
    </row>
    <row spans="1:3" r="6">
      <c t="s" s="4" r="A6">
        <v>99</v>
      </c>
      <c t="n" s="7" r="B6">
        <v>-1105000</v>
      </c>
      <c t="n" s="7" r="C6">
        <v>112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8</v>
      </c>
      <c t="s" s="2" r="B1">
        <v>2</v>
      </c>
      <c t="s" s="2" r="C1">
        <v>30</v>
      </c>
    </row>
    <row spans="1:3" r="2">
      <c t="s" s="4" r="A2">
        <v>69</v>
      </c>
      <c t="n" s="8" r="B2">
        <v>0.001</v>
      </c>
      <c t="n" s="8" r="C2">
        <v>0.001</v>
      </c>
    </row>
    <row spans="1:3" r="3">
      <c t="s" s="4" r="A3">
        <v>70</v>
      </c>
      <c t="n" s="6" r="B3">
        <v>1000000</v>
      </c>
      <c t="n" s="6" r="C3">
        <v>1000000</v>
      </c>
    </row>
    <row spans="1:3" r="4">
      <c t="s" s="4" r="A4">
        <v>71</v>
      </c>
      <c t="n" s="6" r="B4">
        <v>0</v>
      </c>
      <c t="n" s="6" r="C4">
        <v>0</v>
      </c>
    </row>
    <row spans="1:3" r="5">
      <c t="s" s="4" r="A5">
        <v>72</v>
      </c>
      <c t="n" s="6" r="B5">
        <v>0</v>
      </c>
      <c t="n" s="6" r="C5">
        <v>0</v>
      </c>
    </row>
    <row spans="1:3" r="6">
      <c t="s" s="4" r="A6">
        <v>73</v>
      </c>
      <c t="n" s="8" r="B6">
        <v>0.001</v>
      </c>
      <c t="n" s="8" r="C6">
        <v>0.001</v>
      </c>
    </row>
    <row spans="1:3" r="7">
      <c t="s" s="4" r="A7">
        <v>74</v>
      </c>
      <c t="n" s="6" r="B7">
        <v>98999000</v>
      </c>
      <c t="n" s="6" r="C7">
        <v>98999000</v>
      </c>
    </row>
    <row spans="1:3" r="8">
      <c t="s" s="4" r="A8">
        <v>75</v>
      </c>
      <c t="n" s="6" r="B8">
        <v>11002902</v>
      </c>
      <c t="n" s="6" r="C8">
        <v>4188956</v>
      </c>
    </row>
    <row spans="1:3" r="9">
      <c t="s" s="4" r="A9">
        <v>76</v>
      </c>
      <c t="n" s="6" r="B9">
        <v>11002902</v>
      </c>
    </row>
    <row spans="1:3" r="10">
      <c t="s" s="4" r="A10">
        <v>67</v>
      </c>
    </row>
    <row spans="1:3" r="11">
      <c t="s" s="4" r="A11">
        <v>73</v>
      </c>
      <c t="n" s="8" r="B11">
        <v>0.001</v>
      </c>
      <c t="n" s="8" r="C11">
        <v>0.001</v>
      </c>
    </row>
    <row spans="1:3" r="12">
      <c t="s" s="4" r="A12">
        <v>74</v>
      </c>
      <c t="n" s="6" r="B12">
        <v>1000</v>
      </c>
      <c t="n" s="6" r="C12">
        <v>1000</v>
      </c>
    </row>
    <row spans="1:3" r="13">
      <c t="s" s="4" r="A13">
        <v>75</v>
      </c>
      <c t="n" s="6" r="B13">
        <v>1000</v>
      </c>
      <c t="n" s="6" r="C13">
        <v>1000</v>
      </c>
    </row>
    <row spans="1:3" r="14">
      <c t="s" s="4" r="A14">
        <v>76</v>
      </c>
      <c t="n" s="6" r="B14">
        <v>1000</v>
      </c>
      <c t="n" s="6" r="C14">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2</v>
      </c>
      <c t="s" s="2" r="B1">
        <v>30</v>
      </c>
      <c t="s" s="2" r="C1">
        <v>276</v>
      </c>
    </row>
    <row spans="1:3" r="2">
      <c t="s" s="3" r="A2">
        <v>425</v>
      </c>
    </row>
    <row spans="1:3" r="3">
      <c t="s" s="4" r="A3">
        <v>32</v>
      </c>
      <c t="n" s="7" r="B3">
        <v>1392000</v>
      </c>
    </row>
    <row spans="1:3" r="4">
      <c t="s" s="4" r="A4">
        <v>47</v>
      </c>
      <c t="n" s="6" r="B4">
        <v>171000</v>
      </c>
    </row>
    <row spans="1:3" r="5">
      <c t="s" s="4" r="A5">
        <v>39</v>
      </c>
      <c t="n" s="6" r="B5">
        <v>11200000</v>
      </c>
    </row>
    <row spans="1:3" r="6">
      <c t="s" s="4" r="A6">
        <v>40</v>
      </c>
      <c t="n" s="6" r="B6">
        <v>736000</v>
      </c>
    </row>
    <row spans="1:3" r="7">
      <c t="s" s="4" r="A7">
        <v>443</v>
      </c>
      <c t="n" s="6" r="B7">
        <v>14707000</v>
      </c>
    </row>
    <row spans="1:3" r="8">
      <c t="s" s="3" r="A8">
        <v>50</v>
      </c>
    </row>
    <row spans="1:3" r="9">
      <c t="s" s="4" r="A9">
        <v>56</v>
      </c>
      <c t="n" s="6" r="B9">
        <v>4278000</v>
      </c>
    </row>
    <row spans="1:3" r="10">
      <c t="s" s="4" r="A10">
        <v>444</v>
      </c>
      <c t="n" s="6" r="B10">
        <v>4288000</v>
      </c>
    </row>
    <row spans="1:3" r="11">
      <c t="s" s="4" r="A11">
        <v>445</v>
      </c>
      <c t="n" s="7" r="B11">
        <v>10419000</v>
      </c>
    </row>
    <row spans="1:3" r="12">
      <c t="s" s="4" r="A12">
        <v>446</v>
      </c>
    </row>
    <row spans="1:3" r="13">
      <c t="s" s="3" r="A13">
        <v>425</v>
      </c>
    </row>
    <row spans="1:3" r="14">
      <c t="s" s="4" r="A14">
        <v>32</v>
      </c>
      <c t="n" s="7" r="C14">
        <v>101000</v>
      </c>
    </row>
    <row spans="1:3" r="15">
      <c t="s" s="4" r="A15">
        <v>47</v>
      </c>
      <c t="n" s="6" r="C15">
        <v>23000</v>
      </c>
    </row>
    <row spans="1:3" r="16">
      <c t="s" s="4" r="A16">
        <v>39</v>
      </c>
      <c t="n" s="6" r="C16">
        <v>6275000</v>
      </c>
    </row>
    <row spans="1:3" r="17">
      <c t="s" s="4" r="A17">
        <v>40</v>
      </c>
      <c t="n" s="6" r="C17">
        <v>18521000</v>
      </c>
    </row>
    <row spans="1:3" r="18">
      <c t="s" s="4" r="A18">
        <v>447</v>
      </c>
      <c t="n" s="6" r="C18">
        <v>165000</v>
      </c>
    </row>
    <row spans="1:3" r="19">
      <c t="s" s="4" r="A19">
        <v>443</v>
      </c>
      <c t="n" s="6" r="C19">
        <v>25085000</v>
      </c>
    </row>
    <row spans="1:3" r="20">
      <c t="s" s="3" r="A20">
        <v>50</v>
      </c>
    </row>
    <row spans="1:3" r="21">
      <c t="s" s="4" r="A21">
        <v>51</v>
      </c>
      <c t="n" s="6" r="C21">
        <v>58000</v>
      </c>
    </row>
    <row spans="1:3" r="22">
      <c t="s" s="4" r="A22">
        <v>56</v>
      </c>
      <c t="n" s="6" r="C22">
        <v>14335000</v>
      </c>
    </row>
    <row spans="1:3" r="23">
      <c t="s" s="4" r="A23">
        <v>444</v>
      </c>
      <c t="n" s="6" r="C23">
        <v>14393000</v>
      </c>
    </row>
    <row spans="1:3" r="24">
      <c t="s" s="4" r="A24">
        <v>445</v>
      </c>
      <c t="n" s="7" r="C24">
        <v>10692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9"/>
    <col customWidth="1" max="2" min="2" width="21"/>
  </cols>
  <sheetData>
    <row spans="1:2" r="1">
      <c t="s" s="1" r="A1">
        <v>448</v>
      </c>
      <c t="s" s="2" r="B1">
        <v>449</v>
      </c>
    </row>
    <row spans="1:2" r="2">
      <c t="s" s="3" r="A2">
        <v>425</v>
      </c>
    </row>
    <row spans="1:2" r="3">
      <c t="s" s="4" r="A3">
        <v>450</v>
      </c>
      <c t="n" s="7" r="B3">
        <v>1392000</v>
      </c>
    </row>
    <row spans="1:2" r="4">
      <c t="s" s="4" r="A4">
        <v>47</v>
      </c>
      <c t="n" s="6" r="B4">
        <v>171000</v>
      </c>
    </row>
    <row spans="1:2" r="5">
      <c t="s" s="4" r="A5">
        <v>39</v>
      </c>
      <c t="n" s="6" r="B5">
        <v>11200000</v>
      </c>
    </row>
    <row spans="1:2" r="6">
      <c t="s" s="4" r="A6">
        <v>40</v>
      </c>
      <c t="n" s="6" r="B6">
        <v>736000</v>
      </c>
    </row>
    <row spans="1:2" r="7">
      <c t="s" s="4" r="A7">
        <v>451</v>
      </c>
      <c t="n" s="6" r="B7">
        <v>1208000</v>
      </c>
    </row>
    <row spans="1:2" r="8">
      <c t="s" s="4" r="A8">
        <v>426</v>
      </c>
      <c t="n" s="6" r="B8">
        <v>14707000</v>
      </c>
    </row>
    <row spans="1:2" r="9">
      <c t="s" s="3" r="A9">
        <v>50</v>
      </c>
    </row>
    <row spans="1:2" r="10">
      <c t="s" s="4" r="A10">
        <v>452</v>
      </c>
      <c t="n" s="6" r="B10">
        <v>10000</v>
      </c>
    </row>
    <row spans="1:2" r="11">
      <c t="s" s="4" r="A11">
        <v>56</v>
      </c>
      <c t="n" s="6" r="B11">
        <v>4278000</v>
      </c>
    </row>
    <row spans="1:2" r="12">
      <c t="s" s="4" r="A12">
        <v>453</v>
      </c>
      <c t="n" s="6" r="B12">
        <v>4288000</v>
      </c>
    </row>
    <row spans="1:2" r="13">
      <c t="s" s="4" r="A13">
        <v>454</v>
      </c>
      <c t="n" s="7" r="B13">
        <v>10419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5</v>
      </c>
      <c t="s" s="2" r="B1">
        <v>1</v>
      </c>
    </row>
    <row spans="1:4" r="2">
      <c t="s" s="2" r="B2">
        <v>2</v>
      </c>
      <c t="s" s="2" r="C2">
        <v>30</v>
      </c>
      <c t="s" s="2" r="D2">
        <v>456</v>
      </c>
    </row>
    <row spans="1:4" r="3">
      <c t="s" s="4" r="A3">
        <v>435</v>
      </c>
      <c t="n" s="7" r="B3">
        <v>6534000</v>
      </c>
      <c t="n" s="7" r="C3">
        <v>4829000</v>
      </c>
    </row>
    <row spans="1:4" r="4">
      <c t="s" s="4" r="A4">
        <v>457</v>
      </c>
      <c t="n" s="7" r="B4">
        <v>-75000</v>
      </c>
      <c t="n" s="7" r="C4">
        <v>545000</v>
      </c>
    </row>
    <row spans="1:4" r="5">
      <c t="s" s="4" r="A5">
        <v>458</v>
      </c>
      <c t="n" s="9" r="B5">
        <v>-0.01</v>
      </c>
      <c t="n" s="9" r="C5">
        <v>0.15</v>
      </c>
    </row>
    <row spans="1:4" r="6">
      <c t="s" s="4" r="A6">
        <v>459</v>
      </c>
      <c t="n" s="9" r="B6">
        <v>-0.01</v>
      </c>
      <c t="n" s="9" r="C6">
        <v>0.15</v>
      </c>
    </row>
    <row spans="1:4" r="7">
      <c t="s" s="4" r="A7">
        <v>460</v>
      </c>
    </row>
    <row spans="1:4" r="8">
      <c t="s" s="4" r="A8">
        <v>435</v>
      </c>
      <c t="n" s="7" r="C8">
        <v>2494000</v>
      </c>
    </row>
    <row spans="1:4" r="9">
      <c t="s" s="4" r="A9">
        <v>457</v>
      </c>
      <c t="n" s="7" r="C9">
        <v>-740000</v>
      </c>
    </row>
    <row spans="1:4" r="10">
      <c t="s" s="4" r="A10">
        <v>458</v>
      </c>
      <c t="n" s="12" r="C10">
        <v>-0.2</v>
      </c>
    </row>
    <row spans="1:4" r="11">
      <c t="s" s="4" r="A11">
        <v>459</v>
      </c>
      <c t="n" s="12" r="C11">
        <v>-0.2</v>
      </c>
    </row>
    <row spans="1:4" r="12">
      <c t="s" s="4" r="A12">
        <v>461</v>
      </c>
    </row>
    <row spans="1:4" r="13">
      <c t="s" s="4" r="A13">
        <v>435</v>
      </c>
      <c t="n" s="7" r="D13">
        <v>2218000</v>
      </c>
    </row>
    <row spans="1:4" r="14">
      <c t="s" s="4" r="A14">
        <v>457</v>
      </c>
      <c t="n" s="7" r="D14">
        <v>-3539000</v>
      </c>
    </row>
    <row spans="1:4" r="15">
      <c t="s" s="4" r="A15">
        <v>458</v>
      </c>
      <c t="n" s="12" r="D15">
        <v>-3.4</v>
      </c>
    </row>
    <row spans="1:4" r="16">
      <c t="s" s="4" r="A16">
        <v>459</v>
      </c>
      <c t="n" s="12" r="D16">
        <v>-3.4</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62</v>
      </c>
      <c t="s" s="2" r="B1">
        <v>1</v>
      </c>
    </row>
    <row spans="1:3" r="2">
      <c t="s" s="2" r="B2">
        <v>2</v>
      </c>
      <c t="s" s="2" r="C2">
        <v>30</v>
      </c>
    </row>
    <row spans="1:3" r="3">
      <c t="s" s="3" r="A3">
        <v>202</v>
      </c>
    </row>
    <row spans="1:3" r="4">
      <c t="s" s="4" r="A4">
        <v>440</v>
      </c>
      <c t="n" s="7" r="B4">
        <v>2328000</v>
      </c>
      <c t="n" s="7" r="C4">
        <v>658000</v>
      </c>
    </row>
    <row spans="1:3" r="5">
      <c t="s" s="4" r="A5">
        <v>441</v>
      </c>
      <c t="n" s="6" r="B5">
        <v>-3483000</v>
      </c>
      <c t="n" s="6" r="C5">
        <v>-546000</v>
      </c>
    </row>
    <row spans="1:3" r="6">
      <c t="s" s="4" r="A6">
        <v>99</v>
      </c>
      <c t="n" s="7" r="B6">
        <v>-1105000</v>
      </c>
      <c t="n" s="7" r="C6">
        <v>112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s="1" r="A1">
        <v>463</v>
      </c>
      <c t="s" s="2" r="B1">
        <v>274</v>
      </c>
      <c t="s" s="2" r="C1">
        <v>275</v>
      </c>
      <c t="s" s="2" r="D1">
        <v>1</v>
      </c>
    </row>
    <row spans="1:5" r="2">
      <c t="s" s="2" r="B2">
        <v>276</v>
      </c>
      <c t="s" s="2" r="C2">
        <v>277</v>
      </c>
      <c t="s" s="2" r="D2">
        <v>2</v>
      </c>
      <c t="s" s="2" r="E2">
        <v>30</v>
      </c>
    </row>
    <row spans="1:5" r="3">
      <c t="s" s="3" r="A3">
        <v>205</v>
      </c>
    </row>
    <row spans="1:5" r="4">
      <c t="s" s="4" r="A4">
        <v>440</v>
      </c>
      <c t="n" s="7" r="B4">
        <v>792000</v>
      </c>
      <c t="n" s="7" r="C4">
        <v>1794000</v>
      </c>
      <c t="n" s="7" r="D4">
        <v>622000</v>
      </c>
      <c t="n" s="7" r="E4">
        <v>1067000</v>
      </c>
    </row>
    <row spans="1:5" r="5">
      <c t="s" s="4" r="A5">
        <v>441</v>
      </c>
      <c t="n" s="6" r="B5">
        <v>-655000</v>
      </c>
      <c t="n" s="6" r="C5">
        <v>-1296000</v>
      </c>
      <c t="n" s="6" r="D5">
        <v>-408000</v>
      </c>
      <c t="n" s="6" r="E5">
        <v>-826000</v>
      </c>
    </row>
    <row spans="1:5" r="6">
      <c t="s" s="4" r="A6">
        <v>464</v>
      </c>
      <c t="n" s="7" r="B6">
        <v>137000</v>
      </c>
      <c t="n" s="7" r="C6">
        <v>498000</v>
      </c>
      <c t="n" s="7" r="D6">
        <v>214000</v>
      </c>
      <c t="n" s="7" r="E6">
        <v>241000</v>
      </c>
    </row>
  </sheetData>
  <mergeCells count="2">
    <mergeCell ref="A1:A2"/>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8"/>
    <col customWidth="1" max="2" min="2" width="21"/>
  </cols>
  <sheetData>
    <row spans="1:2" r="1">
      <c t="s" s="1" r="A1">
        <v>465</v>
      </c>
      <c t="s" s="2" r="B1">
        <v>449</v>
      </c>
    </row>
    <row spans="1:2" r="2">
      <c t="s" s="3" r="A2">
        <v>466</v>
      </c>
    </row>
    <row spans="1:2" r="3">
      <c t="s" s="4" r="A3">
        <v>467</v>
      </c>
      <c t="n" s="7" r="B3">
        <v>20000</v>
      </c>
    </row>
    <row spans="1:2" r="4">
      <c t="s" s="4" r="A4">
        <v>468</v>
      </c>
      <c t="n" s="6" r="B4">
        <v>8226000</v>
      </c>
    </row>
    <row spans="1:2" r="5">
      <c t="s" s="4" r="A5">
        <v>47</v>
      </c>
      <c t="n" s="6" r="B5">
        <v>67000</v>
      </c>
    </row>
    <row spans="1:2" r="6">
      <c t="s" s="4" r="A6">
        <v>49</v>
      </c>
      <c t="n" s="6" r="B6">
        <v>8313000</v>
      </c>
    </row>
    <row spans="1:2" r="7">
      <c t="s" s="3" r="A7">
        <v>469</v>
      </c>
    </row>
    <row spans="1:2" r="8">
      <c t="s" s="4" r="A8">
        <v>51</v>
      </c>
      <c t="n" s="6" r="B8">
        <v>123000</v>
      </c>
    </row>
    <row spans="1:2" r="9">
      <c t="s" s="4" r="A9">
        <v>56</v>
      </c>
      <c t="n" s="6" r="B9">
        <v>4316000</v>
      </c>
    </row>
    <row spans="1:2" r="10">
      <c t="s" s="4" r="A10">
        <v>57</v>
      </c>
      <c t="n" s="6" r="B10">
        <v>4439000</v>
      </c>
    </row>
    <row spans="1:2" r="11">
      <c t="s" s="4" r="A11">
        <v>470</v>
      </c>
      <c t="n" s="7" r="B11">
        <v>3874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2"/>
    <col customWidth="1" max="2" min="2" width="21"/>
  </cols>
  <sheetData>
    <row spans="1:2" r="1">
      <c t="s" s="1" r="A1">
        <v>471</v>
      </c>
      <c t="s" s="2" r="B1">
        <v>472</v>
      </c>
    </row>
    <row spans="1:2" r="2">
      <c t="s" s="4" r="A2">
        <v>473</v>
      </c>
    </row>
    <row spans="1:2" r="3">
      <c t="s" s="4" r="A3">
        <v>474</v>
      </c>
      <c t="n" s="7" r="B3">
        <v>735000</v>
      </c>
    </row>
    <row spans="1:2" r="4">
      <c t="s" s="4" r="A4">
        <v>475</v>
      </c>
    </row>
    <row spans="1:2" r="5">
      <c t="s" s="4" r="A5">
        <v>474</v>
      </c>
      <c t="n" s="6" r="B5">
        <v>643000</v>
      </c>
    </row>
    <row spans="1:2" r="6">
      <c t="s" s="4" r="A6">
        <v>476</v>
      </c>
    </row>
    <row spans="1:2" r="7">
      <c t="s" s="4" r="A7">
        <v>474</v>
      </c>
      <c t="n" s="6" r="B7">
        <v>676000</v>
      </c>
    </row>
    <row spans="1:2" r="8">
      <c t="s" s="4" r="A8">
        <v>477</v>
      </c>
    </row>
    <row spans="1:2" r="9">
      <c t="s" s="4" r="A9">
        <v>474</v>
      </c>
      <c t="n" s="6" r="B9">
        <v>4420000</v>
      </c>
    </row>
    <row spans="1:2" r="10">
      <c t="s" s="4" r="A10">
        <v>478</v>
      </c>
    </row>
    <row spans="1:2" r="11">
      <c t="s" s="4" r="A11">
        <v>474</v>
      </c>
      <c t="n" s="6" r="B11">
        <v>627000</v>
      </c>
    </row>
    <row spans="1:2" r="12">
      <c t="s" s="4" r="A12">
        <v>479</v>
      </c>
    </row>
    <row spans="1:2" r="13">
      <c t="s" s="4" r="A13">
        <v>474</v>
      </c>
      <c t="n" s="6" r="B13">
        <v>21610000</v>
      </c>
    </row>
    <row spans="1:2" r="14">
      <c t="s" s="4" r="A14">
        <v>433</v>
      </c>
    </row>
    <row spans="1:2" r="15">
      <c t="s" s="4" r="A15">
        <v>474</v>
      </c>
      <c t="n" s="7" r="B15">
        <v>28711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62"/>
  <sheetViews>
    <sheetView workbookViewId="0">
      <selection activeCell="A1" sqref="A1"/>
    </sheetView>
  </sheetViews>
  <sheetFormatPr baseColWidth="10" defaultRowHeight="15"/>
  <cols>
    <col customWidth="1" max="1" min="1" width="52"/>
    <col customWidth="1" max="2" min="2" width="16"/>
    <col customWidth="1" max="3" min="3" width="16"/>
    <col customWidth="1" max="4" min="4" width="16"/>
    <col customWidth="1" max="5" min="5" width="16"/>
    <col customWidth="1" max="6" min="6" width="16"/>
    <col customWidth="1" max="7" min="7" width="16"/>
    <col customWidth="1" max="8" min="8" width="45"/>
  </cols>
  <sheetData>
    <row spans="1:8" r="1">
      <c t="s" s="1" r="A1">
        <v>480</v>
      </c>
      <c t="s" s="2" r="B1">
        <v>481</v>
      </c>
      <c t="s" s="2" r="H1">
        <v>1</v>
      </c>
    </row>
    <row spans="1:8" r="2">
      <c t="s" s="2" r="B2">
        <v>482</v>
      </c>
      <c t="s" s="2" r="C2">
        <v>483</v>
      </c>
      <c t="s" s="2" r="D2">
        <v>30</v>
      </c>
      <c t="s" s="2" r="E2">
        <v>484</v>
      </c>
      <c t="s" s="2" r="F2">
        <v>485</v>
      </c>
      <c t="s" s="2" r="G2">
        <v>486</v>
      </c>
      <c t="s" s="2" r="H2">
        <v>2</v>
      </c>
    </row>
    <row spans="1:8" r="3">
      <c t="s" s="4" r="A3">
        <v>487</v>
      </c>
      <c t="s" s="4" r="B3">
        <v>488</v>
      </c>
      <c t="s" s="4" r="C3">
        <v>489</v>
      </c>
      <c t="s" s="4" r="D3">
        <v>488</v>
      </c>
      <c t="s" s="4" r="E3">
        <v>307</v>
      </c>
      <c t="s" s="4" r="F3">
        <v>490</v>
      </c>
      <c t="s" s="4" r="G3">
        <v>491</v>
      </c>
    </row>
    <row spans="1:8" r="4">
      <c t="s" s="4" r="A4">
        <v>492</v>
      </c>
      <c t="s" s="4" r="B4">
        <v>493</v>
      </c>
      <c t="s" s="4" r="C4">
        <v>494</v>
      </c>
      <c t="s" s="4" r="D4">
        <v>495</v>
      </c>
      <c t="s" s="4" r="E4">
        <v>496</v>
      </c>
      <c t="s" s="4" r="F4">
        <v>497</v>
      </c>
      <c t="s" s="4" r="G4">
        <v>498</v>
      </c>
    </row>
    <row spans="1:8" r="5">
      <c t="s" s="4" r="A5">
        <v>295</v>
      </c>
    </row>
    <row spans="1:8" r="6">
      <c t="s" s="4" r="A6">
        <v>296</v>
      </c>
      <c t="s" s="4" r="H6">
        <v>297</v>
      </c>
    </row>
    <row spans="1:8" r="7">
      <c t="s" s="4" r="A7">
        <v>499</v>
      </c>
      <c t="n" s="7" r="H7">
        <v>1487000</v>
      </c>
    </row>
    <row spans="1:8" r="8">
      <c t="s" s="4" r="A8">
        <v>487</v>
      </c>
      <c t="s" s="4" r="H8">
        <v>307</v>
      </c>
    </row>
    <row spans="1:8" r="9">
      <c t="s" s="4" r="A9">
        <v>492</v>
      </c>
      <c t="s" s="4" r="H9">
        <v>500</v>
      </c>
    </row>
    <row spans="1:8" r="10">
      <c t="s" s="4" r="A10">
        <v>318</v>
      </c>
    </row>
    <row spans="1:8" r="11">
      <c t="s" s="4" r="A11">
        <v>296</v>
      </c>
      <c t="s" s="4" r="H11">
        <v>319</v>
      </c>
    </row>
    <row spans="1:8" r="12">
      <c t="s" s="4" r="A12">
        <v>499</v>
      </c>
      <c t="n" s="7" r="H12">
        <v>139000</v>
      </c>
    </row>
    <row spans="1:8" r="13">
      <c t="s" s="4" r="A13">
        <v>487</v>
      </c>
      <c t="s" s="4" r="H13">
        <v>307</v>
      </c>
    </row>
    <row spans="1:8" r="14">
      <c t="s" s="4" r="A14">
        <v>492</v>
      </c>
      <c t="s" s="4" r="H14">
        <v>500</v>
      </c>
    </row>
    <row spans="1:8" r="15">
      <c t="s" s="4" r="A15">
        <v>327</v>
      </c>
    </row>
    <row spans="1:8" r="16">
      <c t="s" s="4" r="A16">
        <v>296</v>
      </c>
      <c t="s" s="4" r="H16">
        <v>328</v>
      </c>
    </row>
    <row spans="1:8" r="17">
      <c t="s" s="4" r="A17">
        <v>499</v>
      </c>
      <c t="n" s="7" r="H17">
        <v>1252000</v>
      </c>
    </row>
    <row spans="1:8" r="18">
      <c t="s" s="4" r="A18">
        <v>487</v>
      </c>
      <c t="s" s="4" r="H18">
        <v>307</v>
      </c>
    </row>
    <row spans="1:8" r="19">
      <c t="s" s="4" r="A19">
        <v>492</v>
      </c>
      <c t="s" s="4" r="H19">
        <v>500</v>
      </c>
    </row>
    <row spans="1:8" r="20">
      <c t="s" s="4" r="A20">
        <v>333</v>
      </c>
    </row>
    <row spans="1:8" r="21">
      <c t="s" s="4" r="A21">
        <v>296</v>
      </c>
      <c t="s" s="4" r="H21">
        <v>334</v>
      </c>
    </row>
    <row spans="1:8" r="22">
      <c t="s" s="4" r="A22">
        <v>338</v>
      </c>
    </row>
    <row spans="1:8" r="23">
      <c t="s" s="4" r="A23">
        <v>296</v>
      </c>
      <c t="s" s="4" r="H23">
        <v>339</v>
      </c>
    </row>
    <row spans="1:8" r="24">
      <c t="s" s="4" r="A24">
        <v>499</v>
      </c>
      <c t="n" s="7" r="H24">
        <v>1247000</v>
      </c>
    </row>
    <row spans="1:8" r="25">
      <c t="s" s="4" r="A25">
        <v>487</v>
      </c>
      <c t="s" s="4" r="H25">
        <v>307</v>
      </c>
    </row>
    <row spans="1:8" r="26">
      <c t="s" s="4" r="A26">
        <v>492</v>
      </c>
      <c t="s" s="4" r="H26">
        <v>500</v>
      </c>
    </row>
    <row spans="1:8" r="27">
      <c t="s" s="4" r="A27">
        <v>345</v>
      </c>
    </row>
    <row spans="1:8" r="28">
      <c t="s" s="4" r="A28">
        <v>296</v>
      </c>
      <c t="s" s="4" r="H28">
        <v>346</v>
      </c>
    </row>
    <row spans="1:8" r="29">
      <c t="s" s="4" r="A29">
        <v>499</v>
      </c>
      <c t="n" s="7" r="H29">
        <v>8843000</v>
      </c>
    </row>
    <row spans="1:8" r="30">
      <c t="s" s="4" r="A30">
        <v>487</v>
      </c>
      <c t="s" s="4" r="H30">
        <v>488</v>
      </c>
    </row>
    <row spans="1:8" r="31">
      <c t="s" s="4" r="A31">
        <v>492</v>
      </c>
      <c t="s" s="4" r="H31">
        <v>501</v>
      </c>
    </row>
    <row spans="1:8" r="32">
      <c t="s" s="4" r="A32">
        <v>353</v>
      </c>
    </row>
    <row spans="1:8" r="33">
      <c t="s" s="4" r="A33">
        <v>296</v>
      </c>
      <c t="s" s="4" r="H33">
        <v>354</v>
      </c>
    </row>
    <row spans="1:8" r="34">
      <c t="s" s="4" r="A34">
        <v>502</v>
      </c>
    </row>
    <row spans="1:8" r="35">
      <c t="s" s="4" r="A35">
        <v>296</v>
      </c>
      <c t="s" s="4" r="H35">
        <v>362</v>
      </c>
    </row>
    <row spans="1:8" r="36">
      <c t="s" s="4" r="A36">
        <v>499</v>
      </c>
      <c t="n" s="7" r="H36">
        <v>11965000</v>
      </c>
    </row>
    <row spans="1:8" r="37">
      <c t="s" s="4" r="A37">
        <v>487</v>
      </c>
      <c t="s" s="4" r="H37">
        <v>489</v>
      </c>
    </row>
    <row spans="1:8" r="38">
      <c t="s" s="4" r="A38">
        <v>492</v>
      </c>
      <c t="s" s="4" r="H38">
        <v>503</v>
      </c>
    </row>
    <row spans="1:8" r="39">
      <c t="s" s="4" r="A39">
        <v>366</v>
      </c>
    </row>
    <row spans="1:8" r="40">
      <c t="s" s="4" r="A40">
        <v>296</v>
      </c>
      <c t="s" s="4" r="H40">
        <v>367</v>
      </c>
    </row>
    <row spans="1:8" r="41">
      <c t="s" s="4" r="A41">
        <v>504</v>
      </c>
    </row>
    <row spans="1:8" r="42">
      <c t="s" s="4" r="A42">
        <v>296</v>
      </c>
      <c t="s" s="4" r="H42">
        <v>374</v>
      </c>
    </row>
    <row spans="1:8" r="43">
      <c t="s" s="4" r="A43">
        <v>378</v>
      </c>
    </row>
    <row spans="1:8" r="44">
      <c t="s" s="4" r="A44">
        <v>296</v>
      </c>
      <c t="s" s="4" r="H44">
        <v>379</v>
      </c>
    </row>
    <row spans="1:8" r="45">
      <c t="s" s="4" r="A45">
        <v>499</v>
      </c>
      <c t="n" s="7" r="H45">
        <v>3616000</v>
      </c>
    </row>
    <row spans="1:8" r="46">
      <c t="s" s="4" r="A46">
        <v>487</v>
      </c>
      <c t="s" s="4" r="H46">
        <v>488</v>
      </c>
    </row>
    <row spans="1:8" r="47">
      <c t="s" s="4" r="A47">
        <v>385</v>
      </c>
    </row>
    <row spans="1:8" r="48">
      <c t="s" s="4" r="A48">
        <v>296</v>
      </c>
      <c t="s" s="4" r="H48">
        <v>386</v>
      </c>
    </row>
    <row spans="1:8" r="49">
      <c t="s" s="4" r="A49">
        <v>389</v>
      </c>
    </row>
    <row spans="1:8" r="50">
      <c t="s" s="4" r="A50">
        <v>296</v>
      </c>
      <c t="s" s="4" r="H50">
        <v>390</v>
      </c>
    </row>
    <row spans="1:8" r="51">
      <c t="s" s="4" r="A51">
        <v>393</v>
      </c>
    </row>
    <row spans="1:8" r="52">
      <c t="s" s="4" r="A52">
        <v>296</v>
      </c>
      <c t="s" s="4" r="H52">
        <v>394</v>
      </c>
    </row>
    <row spans="1:8" r="53">
      <c t="s" s="4" r="A53">
        <v>505</v>
      </c>
    </row>
    <row spans="1:8" r="54">
      <c t="s" s="4" r="A54">
        <v>296</v>
      </c>
      <c t="s" s="4" r="H54">
        <v>401</v>
      </c>
    </row>
    <row spans="1:8" r="55">
      <c t="s" s="4" r="A55">
        <v>407</v>
      </c>
    </row>
    <row spans="1:8" r="56">
      <c t="s" s="4" r="A56">
        <v>296</v>
      </c>
      <c t="s" s="4" r="H56">
        <v>408</v>
      </c>
    </row>
    <row spans="1:8" r="57">
      <c t="s" s="4" r="A57">
        <v>506</v>
      </c>
    </row>
    <row spans="1:8" r="58">
      <c t="s" s="4" r="A58">
        <v>296</v>
      </c>
      <c t="s" s="4" r="H58">
        <v>414</v>
      </c>
    </row>
    <row spans="1:8" r="59">
      <c t="s" s="4" r="A59">
        <v>507</v>
      </c>
    </row>
    <row spans="1:8" r="60">
      <c t="s" s="4" r="A60">
        <v>296</v>
      </c>
      <c t="s" s="4" r="H60">
        <v>421</v>
      </c>
    </row>
    <row spans="1:8" r="61">
      <c t="s" s="4" r="A61">
        <v>433</v>
      </c>
    </row>
    <row spans="1:8" r="62">
      <c t="s" s="4" r="A62">
        <v>499</v>
      </c>
      <c t="n" s="7" r="H62">
        <v>28549000</v>
      </c>
    </row>
  </sheetData>
  <mergeCells count="2">
    <mergeCell ref="A1:A2"/>
    <mergeCell ref="B1:G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508</v>
      </c>
      <c t="s" s="2" r="B1">
        <v>1</v>
      </c>
    </row>
    <row spans="1:3" r="2">
      <c t="s" s="2" r="B2">
        <v>2</v>
      </c>
      <c t="s" s="2" r="C2">
        <v>30</v>
      </c>
    </row>
    <row spans="1:3" r="3">
      <c t="s" s="3" r="A3">
        <v>211</v>
      </c>
    </row>
    <row spans="1:3" r="4">
      <c t="s" s="4" r="A4">
        <v>509</v>
      </c>
      <c t="s" s="4" r="B4">
        <v>35</v>
      </c>
      <c t="s" s="4" r="C4">
        <v>35</v>
      </c>
    </row>
    <row spans="1:3" r="5">
      <c t="s" s="4" r="A5">
        <v>510</v>
      </c>
      <c t="s" s="4" r="B5">
        <v>35</v>
      </c>
      <c t="s" s="4" r="C5">
        <v>35</v>
      </c>
    </row>
    <row spans="1:3" r="6">
      <c t="s" s="4" r="A6">
        <v>511</v>
      </c>
      <c t="n" s="7" r="B6">
        <v>4315000</v>
      </c>
      <c t="n" s="7" r="C6">
        <v>2016000</v>
      </c>
    </row>
    <row spans="1:3" r="7">
      <c t="s" s="4" r="A7">
        <v>114</v>
      </c>
      <c t="n" s="7" r="B7">
        <v>4315000</v>
      </c>
      <c t="n" s="7" r="C7">
        <v>2016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12</v>
      </c>
      <c t="s" s="2" r="B1">
        <v>1</v>
      </c>
    </row>
    <row spans="1:3" r="2">
      <c t="s" s="2" r="B2">
        <v>2</v>
      </c>
      <c t="s" s="2" r="C2">
        <v>30</v>
      </c>
    </row>
    <row spans="1:3" r="3">
      <c t="s" s="4" r="A3">
        <v>513</v>
      </c>
      <c t="n" s="6" r="B3">
        <v>11002902</v>
      </c>
    </row>
    <row spans="1:3" r="4">
      <c t="s" s="4" r="A4">
        <v>514</v>
      </c>
      <c t="n" s="8" r="B4">
        <v>0.001</v>
      </c>
      <c t="n" s="8" r="C4">
        <v>0.001</v>
      </c>
    </row>
    <row spans="1:3" r="5">
      <c t="s" s="4" r="A5">
        <v>515</v>
      </c>
      <c t="n" s="7" r="B5">
        <v>50000000</v>
      </c>
    </row>
    <row spans="1:3" r="6">
      <c t="s" s="4" r="A6">
        <v>516</v>
      </c>
      <c t="n" s="6" r="B6">
        <v>97300000</v>
      </c>
    </row>
    <row spans="1:3" r="7">
      <c t="s" s="4" r="A7">
        <v>517</v>
      </c>
      <c t="n" s="7" r="B7">
        <v>19500000</v>
      </c>
    </row>
    <row spans="1:3" r="8">
      <c t="s" s="4" r="A8">
        <v>67</v>
      </c>
    </row>
    <row spans="1:3" r="9">
      <c t="s" s="4" r="A9">
        <v>513</v>
      </c>
      <c t="n" s="6" r="B9">
        <v>1000</v>
      </c>
    </row>
    <row spans="1:3" r="10">
      <c t="s" s="4" r="A10">
        <v>514</v>
      </c>
      <c t="n" s="8" r="B10">
        <v>0.001</v>
      </c>
      <c t="n" s="8" r="C10">
        <v>0.0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77</v>
      </c>
      <c t="s" s="2" r="B1">
        <v>1</v>
      </c>
    </row>
    <row spans="1:3" r="2">
      <c t="s" s="2" r="B2">
        <v>2</v>
      </c>
      <c t="s" s="2" r="C2">
        <v>30</v>
      </c>
    </row>
    <row spans="1:3" r="3">
      <c t="s" s="3" r="A3">
        <v>78</v>
      </c>
    </row>
    <row spans="1:3" r="4">
      <c t="s" s="4" r="A4">
        <v>79</v>
      </c>
      <c t="n" s="7" r="B4">
        <v>4650000</v>
      </c>
      <c t="n" s="7" r="C4">
        <v>658000</v>
      </c>
    </row>
    <row spans="1:3" r="5">
      <c t="s" s="4" r="A5">
        <v>80</v>
      </c>
      <c t="n" s="6" r="B5">
        <v>4650000</v>
      </c>
      <c t="n" s="6" r="C5">
        <v>658000</v>
      </c>
    </row>
    <row spans="1:3" r="6">
      <c t="s" s="3" r="A6">
        <v>81</v>
      </c>
    </row>
    <row spans="1:3" r="7">
      <c t="s" s="4" r="A7">
        <v>82</v>
      </c>
      <c t="n" s="6" r="B7">
        <v>907000</v>
      </c>
      <c t="n" s="6" r="C7">
        <v>775000</v>
      </c>
    </row>
    <row spans="1:3" r="8">
      <c t="s" s="4" r="A8">
        <v>83</v>
      </c>
      <c t="n" s="6" r="B8">
        <v>678000</v>
      </c>
      <c t="n" s="6" r="C8">
        <v>235000</v>
      </c>
    </row>
    <row spans="1:3" r="9">
      <c t="s" s="4" r="A9">
        <v>84</v>
      </c>
      <c t="n" s="6" r="B9">
        <v>2649000</v>
      </c>
      <c t="n" s="6" r="C9">
        <v>1898000</v>
      </c>
    </row>
    <row spans="1:3" r="10">
      <c t="s" s="4" r="A10">
        <v>85</v>
      </c>
      <c t="n" s="6" r="B10">
        <v>928000</v>
      </c>
      <c t="n" s="6" r="C10">
        <v>422000</v>
      </c>
    </row>
    <row spans="1:3" r="11">
      <c t="s" s="4" r="A11">
        <v>86</v>
      </c>
      <c t="n" s="6" r="B11">
        <v>799000</v>
      </c>
      <c t="n" s="6" r="C11">
        <v>44000</v>
      </c>
    </row>
    <row spans="1:3" r="12">
      <c t="s" s="4" r="A12">
        <v>87</v>
      </c>
      <c t="n" s="6" r="B12">
        <v>5961000</v>
      </c>
      <c t="n" s="6" r="C12">
        <v>3374000</v>
      </c>
    </row>
    <row spans="1:3" r="13">
      <c t="s" s="4" r="A13">
        <v>88</v>
      </c>
      <c t="n" s="6" r="B13">
        <v>-1311000</v>
      </c>
      <c t="n" s="6" r="C13">
        <v>-2716000</v>
      </c>
    </row>
    <row spans="1:3" r="14">
      <c t="s" s="3" r="A14">
        <v>89</v>
      </c>
    </row>
    <row spans="1:3" r="15">
      <c t="s" s="4" r="A15">
        <v>90</v>
      </c>
      <c t="n" s="7" r="B15">
        <v>-1313000</v>
      </c>
      <c t="n" s="6" r="C15">
        <v>-169000</v>
      </c>
    </row>
    <row spans="1:3" r="16">
      <c t="s" s="4" r="A16">
        <v>91</v>
      </c>
      <c t="s" s="4" r="B16">
        <v>35</v>
      </c>
      <c t="n" s="6" r="C16">
        <v>6000</v>
      </c>
    </row>
    <row spans="1:3" r="17">
      <c t="s" s="4" r="A17">
        <v>92</v>
      </c>
      <c t="n" s="7" r="B17">
        <v>-1313000</v>
      </c>
      <c t="n" s="6" r="C17">
        <v>-36000</v>
      </c>
    </row>
    <row spans="1:3" r="18">
      <c t="s" s="4" r="A18">
        <v>93</v>
      </c>
      <c t="n" s="6" r="B18">
        <v>-2624000</v>
      </c>
      <c t="n" s="6" r="C18">
        <v>-2752000</v>
      </c>
    </row>
    <row spans="1:3" r="19">
      <c t="s" s="3" r="A19">
        <v>94</v>
      </c>
    </row>
    <row spans="1:3" r="20">
      <c t="s" s="4" r="A20">
        <v>95</v>
      </c>
      <c t="n" s="6" r="B20">
        <v>1260000</v>
      </c>
      <c t="n" s="6" r="C20">
        <v>44000</v>
      </c>
    </row>
    <row spans="1:3" r="21">
      <c t="s" s="4" r="A21">
        <v>96</v>
      </c>
      <c t="n" s="6" r="B21">
        <v>214000</v>
      </c>
      <c t="n" s="6" r="C21">
        <v>876000</v>
      </c>
    </row>
    <row spans="1:3" r="22">
      <c t="s" s="4" r="A22">
        <v>97</v>
      </c>
      <c t="n" s="7" r="B22">
        <v>1474000</v>
      </c>
      <c t="n" s="7" r="C22">
        <v>920000</v>
      </c>
    </row>
    <row spans="1:3" r="23">
      <c t="s" s="4" r="A23">
        <v>98</v>
      </c>
      <c t="s" s="4" r="B23">
        <v>35</v>
      </c>
      <c t="s" s="4" r="C23">
        <v>35</v>
      </c>
    </row>
    <row spans="1:3" r="24">
      <c t="s" s="4" r="A24">
        <v>99</v>
      </c>
      <c t="n" s="7" r="B24">
        <v>-1150000</v>
      </c>
      <c t="n" s="7" r="C24">
        <v>-1832000</v>
      </c>
    </row>
    <row spans="1:3" r="25">
      <c t="s" s="4" r="A25">
        <v>100</v>
      </c>
      <c t="n" s="6" r="B25">
        <v>148000</v>
      </c>
      <c t="n" s="6" r="C25">
        <v>5000</v>
      </c>
    </row>
    <row spans="1:3" r="26">
      <c t="s" s="4" r="A26">
        <v>101</v>
      </c>
      <c t="n" s="7" r="B26">
        <v>-1298000</v>
      </c>
      <c t="n" s="7" r="C26">
        <v>-1837000</v>
      </c>
    </row>
    <row spans="1:3" r="27">
      <c t="s" s="3" r="A27">
        <v>102</v>
      </c>
    </row>
    <row spans="1:3" r="28">
      <c t="s" s="4" r="A28">
        <v>103</v>
      </c>
      <c t="n" s="9" r="B28">
        <v>-0.35</v>
      </c>
      <c t="n" s="9" r="C28">
        <v>-0.76</v>
      </c>
    </row>
    <row spans="1:3" r="29">
      <c t="s" s="4" r="A29">
        <v>104</v>
      </c>
      <c t="n" s="10" r="B29">
        <v>0.17</v>
      </c>
      <c t="n" s="10" r="C29">
        <v>0.25</v>
      </c>
    </row>
    <row spans="1:3" r="30">
      <c t="s" s="4" r="A30">
        <v>105</v>
      </c>
      <c t="n" s="10" r="B30">
        <v>-0.18</v>
      </c>
      <c t="n" s="10" r="C30">
        <v>-0.51</v>
      </c>
    </row>
    <row spans="1:3" r="31">
      <c t="s" s="4" r="A31">
        <v>106</v>
      </c>
      <c t="n" s="9" r="B31">
        <v>0.58</v>
      </c>
      <c t="n" s="9" r="C31">
        <v>0.5600000000000001</v>
      </c>
    </row>
    <row spans="1:3" r="32">
      <c t="s" s="4" r="A32">
        <v>107</v>
      </c>
      <c t="n" s="6" r="B32">
        <v>7502606</v>
      </c>
      <c t="n" s="6" r="C32">
        <v>36390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80"/>
    <col customWidth="1" max="3" min="3" width="14"/>
  </cols>
  <sheetData>
    <row spans="1:3" r="1">
      <c t="s" s="1" r="A1">
        <v>518</v>
      </c>
      <c t="s" s="2" r="B1">
        <v>1</v>
      </c>
    </row>
    <row spans="1:3" r="2">
      <c t="s" s="2" r="B2">
        <v>2</v>
      </c>
      <c t="s" s="2" r="C2">
        <v>30</v>
      </c>
    </row>
    <row spans="1:3" r="3">
      <c t="s" s="4" r="A3">
        <v>83</v>
      </c>
      <c t="n" s="7" r="B3">
        <v>678000</v>
      </c>
      <c t="n" s="7" r="C3">
        <v>235000</v>
      </c>
    </row>
    <row spans="1:3" r="4">
      <c t="s" s="4" r="A4">
        <v>84</v>
      </c>
      <c t="n" s="7" r="B4">
        <v>2649000</v>
      </c>
      <c t="n" s="6" r="C4">
        <v>1898000</v>
      </c>
    </row>
    <row spans="1:3" r="5">
      <c t="s" s="4" r="A5">
        <v>519</v>
      </c>
      <c t="s" s="4" r="B5">
        <v>520</v>
      </c>
    </row>
    <row spans="1:3" r="6">
      <c t="s" s="4" r="A6">
        <v>521</v>
      </c>
      <c t="n" s="7" r="B6">
        <v>9100000</v>
      </c>
      <c t="n" s="7" r="C6">
        <v>13300000</v>
      </c>
    </row>
    <row spans="1:3" r="7">
      <c t="s" s="4" r="A7">
        <v>235</v>
      </c>
      <c t="s" s="4" r="B7">
        <v>35</v>
      </c>
      <c t="s" s="4" r="C7">
        <v>35</v>
      </c>
    </row>
    <row spans="1:3" r="8">
      <c t="s" s="4" r="A8">
        <v>522</v>
      </c>
    </row>
    <row spans="1:3" r="9">
      <c t="s" s="4" r="A9">
        <v>523</v>
      </c>
      <c t="s" s="4" r="B9">
        <v>52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525</v>
      </c>
      <c t="s" s="2" r="B1">
        <v>1</v>
      </c>
    </row>
    <row spans="1:3" r="2">
      <c t="s" s="2" r="B2">
        <v>2</v>
      </c>
      <c t="s" s="2" r="C2">
        <v>30</v>
      </c>
    </row>
    <row spans="1:3" r="3">
      <c t="s" s="4" r="A3">
        <v>526</v>
      </c>
      <c t="n" s="7" r="B3">
        <v>140000</v>
      </c>
      <c t="n" s="7" r="C3">
        <v>13000</v>
      </c>
    </row>
    <row spans="1:3" r="4">
      <c t="s" s="4" r="A4">
        <v>527</v>
      </c>
      <c t="n" s="7" r="B4">
        <v>600000</v>
      </c>
    </row>
    <row spans="1:3" r="5">
      <c t="s" s="4" r="A5">
        <v>513</v>
      </c>
      <c t="n" s="6" r="B5">
        <v>11002902</v>
      </c>
    </row>
    <row spans="1:3" r="6">
      <c t="s" s="4" r="A6">
        <v>528</v>
      </c>
      <c t="n" s="7" r="B6">
        <v>66000</v>
      </c>
      <c t="n" s="7" r="C6">
        <v>29000</v>
      </c>
    </row>
    <row spans="1:3" r="7">
      <c t="s" s="4" r="A7">
        <v>529</v>
      </c>
      <c t="s" s="4" r="B7">
        <v>35</v>
      </c>
      <c t="s" s="4" r="C7">
        <v>35</v>
      </c>
    </row>
    <row spans="1:3" r="8">
      <c t="s" s="4" r="A8">
        <v>67</v>
      </c>
    </row>
    <row spans="1:3" r="9">
      <c t="s" s="4" r="A9">
        <v>513</v>
      </c>
      <c t="n" s="6" r="B9">
        <v>1000</v>
      </c>
    </row>
    <row spans="1:3" r="10">
      <c t="s" s="4" r="A10">
        <v>530</v>
      </c>
    </row>
    <row spans="1:3" r="11">
      <c t="s" s="4" r="A11">
        <v>513</v>
      </c>
      <c t="n" s="6" r="B11">
        <v>71112</v>
      </c>
    </row>
    <row spans="1:3" r="12">
      <c t="s" s="4" r="A12">
        <v>531</v>
      </c>
    </row>
    <row spans="1:3" r="13">
      <c t="s" s="4" r="A13">
        <v>513</v>
      </c>
      <c t="n" s="6" r="B13">
        <v>34297</v>
      </c>
    </row>
    <row spans="1:3" r="14">
      <c t="s" s="4" r="A14">
        <v>532</v>
      </c>
    </row>
    <row spans="1:3" r="15">
      <c t="s" s="4" r="A15">
        <v>513</v>
      </c>
      <c t="n" s="6" r="B15">
        <v>40857</v>
      </c>
    </row>
    <row spans="1:3" r="16">
      <c t="s" s="4" r="A16">
        <v>533</v>
      </c>
    </row>
    <row spans="1:3" r="17">
      <c t="s" s="4" r="A17">
        <v>513</v>
      </c>
      <c t="n" s="6" r="B17">
        <v>1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20"/>
  </cols>
  <sheetData>
    <row spans="1:2" r="1">
      <c t="s" s="1" r="A1">
        <v>534</v>
      </c>
      <c t="s" s="2" r="B1">
        <v>1</v>
      </c>
    </row>
    <row spans="1:2" r="2">
      <c t="s" s="2" r="B2">
        <v>535</v>
      </c>
    </row>
    <row spans="1:2" r="3">
      <c t="s" s="3" r="A3">
        <v>196</v>
      </c>
    </row>
    <row spans="1:2" r="4">
      <c t="s" s="4" r="A4">
        <v>536</v>
      </c>
      <c t="s" s="4" r="B4">
        <v>537</v>
      </c>
    </row>
    <row spans="1:2" r="5">
      <c t="s" s="4" r="A5">
        <v>538</v>
      </c>
      <c t="n" s="6" r="B5">
        <v>3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56"/>
    <col customWidth="1" max="2" min="2" width="80"/>
    <col customWidth="1" max="3" min="3" width="21"/>
  </cols>
  <sheetData>
    <row spans="1:3" r="1">
      <c t="s" s="1" r="A1">
        <v>539</v>
      </c>
      <c t="s" s="2" r="B1">
        <v>1</v>
      </c>
    </row>
    <row spans="1:3" r="2">
      <c t="s" s="2" r="B2">
        <v>294</v>
      </c>
      <c t="s" s="2" r="C2">
        <v>449</v>
      </c>
    </row>
    <row spans="1:3" r="3">
      <c t="s" s="4" r="A3">
        <v>79</v>
      </c>
      <c t="n" s="7" r="B3">
        <v>4650000</v>
      </c>
      <c t="n" s="7" r="C3">
        <v>658000</v>
      </c>
    </row>
    <row spans="1:3" r="4">
      <c t="s" s="3" r="A4">
        <v>540</v>
      </c>
    </row>
    <row spans="1:3" r="5">
      <c t="s" s="4" r="A5">
        <v>541</v>
      </c>
      <c t="s" s="4" r="C5">
        <v>542</v>
      </c>
    </row>
    <row spans="1:3" r="6">
      <c t="s" s="4" r="A6">
        <v>137</v>
      </c>
      <c t="s" s="4" r="B6">
        <v>35</v>
      </c>
      <c t="n" s="7" r="C6">
        <v>1336000</v>
      </c>
    </row>
    <row spans="1:3" r="7">
      <c t="s" s="4" r="A7">
        <v>530</v>
      </c>
    </row>
    <row spans="1:3" r="8">
      <c t="s" s="3" r="A8">
        <v>540</v>
      </c>
    </row>
    <row spans="1:3" r="9">
      <c t="s" s="4" r="A9">
        <v>137</v>
      </c>
      <c t="n" s="6" r="C9">
        <v>200000</v>
      </c>
    </row>
    <row spans="1:3" r="10">
      <c t="s" s="4" r="A10">
        <v>543</v>
      </c>
    </row>
    <row spans="1:3" r="11">
      <c t="s" s="3" r="A11">
        <v>540</v>
      </c>
    </row>
    <row spans="1:3" r="12">
      <c t="s" s="4" r="A12">
        <v>137</v>
      </c>
      <c t="n" s="7" r="C12">
        <v>300000</v>
      </c>
    </row>
    <row spans="1:3" r="13">
      <c t="s" s="4" r="A13">
        <v>353</v>
      </c>
    </row>
    <row spans="1:3" r="14">
      <c t="s" s="4" r="A14">
        <v>544</v>
      </c>
      <c t="s" s="4" r="B14">
        <v>545</v>
      </c>
    </row>
    <row spans="1:3" r="15">
      <c t="s" s="4" r="A15">
        <v>546</v>
      </c>
      <c t="n" s="7" r="B15">
        <v>600000</v>
      </c>
    </row>
    <row spans="1:3" r="16">
      <c t="s" s="4" r="A16">
        <v>303</v>
      </c>
      <c t="n" s="10" r="B16">
        <v>0.14</v>
      </c>
    </row>
    <row spans="1:3" r="17">
      <c t="s" s="4" r="A17">
        <v>304</v>
      </c>
      <c t="n" s="6" r="B17">
        <v>28</v>
      </c>
    </row>
    <row spans="1:3" r="18">
      <c t="s" s="4" r="A18">
        <v>547</v>
      </c>
      <c t="n" s="7" r="B18">
        <v>12200000</v>
      </c>
    </row>
    <row spans="1:3" r="19">
      <c t="s" s="4" r="A19">
        <v>548</v>
      </c>
      <c t="s" s="4" r="B19">
        <v>489</v>
      </c>
    </row>
    <row spans="1:3" r="20">
      <c t="s" s="4" r="A20">
        <v>549</v>
      </c>
      <c t="s" s="4" r="B20">
        <v>494</v>
      </c>
    </row>
    <row spans="1:3" r="21">
      <c t="s" s="4" r="A21">
        <v>550</v>
      </c>
      <c t="s" s="4" r="B21">
        <v>551</v>
      </c>
    </row>
    <row spans="1:3" r="22">
      <c t="s" s="4" r="A22">
        <v>361</v>
      </c>
    </row>
    <row spans="1:3" r="23">
      <c t="s" s="4" r="A23">
        <v>544</v>
      </c>
      <c t="s" s="4" r="B23">
        <v>552</v>
      </c>
    </row>
    <row spans="1:3" r="24">
      <c t="s" s="4" r="A24">
        <v>546</v>
      </c>
      <c t="n" s="7" r="B24">
        <v>23300000</v>
      </c>
    </row>
    <row spans="1:3" r="25">
      <c t="s" s="4" r="A25">
        <v>305</v>
      </c>
      <c t="n" s="6" r="B25">
        <v>11828</v>
      </c>
    </row>
    <row spans="1:3" r="26">
      <c t="s" s="4" r="A26">
        <v>304</v>
      </c>
      <c t="n" s="6" r="B26">
        <v>1013</v>
      </c>
    </row>
    <row spans="1:3" r="27">
      <c t="s" s="4" r="A27">
        <v>550</v>
      </c>
      <c t="s" s="4" r="B27">
        <v>553</v>
      </c>
    </row>
    <row spans="1:3" r="28">
      <c t="s" s="4" r="A28">
        <v>366</v>
      </c>
    </row>
    <row spans="1:3" r="29">
      <c t="s" s="4" r="A29">
        <v>544</v>
      </c>
      <c t="s" s="4" r="B29">
        <v>554</v>
      </c>
    </row>
    <row spans="1:3" r="30">
      <c t="s" s="4" r="A30">
        <v>546</v>
      </c>
      <c t="n" s="7" r="B30">
        <v>1000000</v>
      </c>
    </row>
    <row spans="1:3" r="31">
      <c t="s" s="4" r="A31">
        <v>304</v>
      </c>
      <c t="n" s="6" r="B31">
        <v>54</v>
      </c>
    </row>
    <row spans="1:3" r="32">
      <c t="s" s="4" r="A32">
        <v>373</v>
      </c>
    </row>
    <row spans="1:3" r="33">
      <c t="s" s="4" r="A33">
        <v>544</v>
      </c>
      <c t="s" s="4" r="B33">
        <v>555</v>
      </c>
    </row>
    <row spans="1:3" r="34">
      <c t="s" s="4" r="A34">
        <v>546</v>
      </c>
      <c t="n" s="7" r="B34">
        <v>2600000</v>
      </c>
    </row>
    <row spans="1:3" r="35">
      <c t="s" s="4" r="A35">
        <v>305</v>
      </c>
      <c t="n" s="6" r="B35">
        <v>55021</v>
      </c>
    </row>
    <row spans="1:3" r="36">
      <c t="s" s="4" r="A36">
        <v>304</v>
      </c>
      <c t="n" s="6" r="B36">
        <v>221</v>
      </c>
    </row>
    <row spans="1:3" r="37">
      <c t="s" s="4" r="A37">
        <v>550</v>
      </c>
      <c t="s" s="4" r="B37">
        <v>553</v>
      </c>
    </row>
    <row spans="1:3" r="38">
      <c t="s" s="4" r="A38">
        <v>378</v>
      </c>
    </row>
    <row spans="1:3" r="39">
      <c t="s" s="4" r="A39">
        <v>544</v>
      </c>
      <c t="s" s="4" r="B39">
        <v>556</v>
      </c>
    </row>
    <row spans="1:3" r="40">
      <c t="s" s="4" r="A40">
        <v>546</v>
      </c>
      <c t="n" s="7" r="B40">
        <v>8400000</v>
      </c>
    </row>
    <row spans="1:3" r="41">
      <c t="s" s="4" r="A41">
        <v>305</v>
      </c>
      <c t="n" s="6" r="B41">
        <v>90750</v>
      </c>
    </row>
    <row spans="1:3" r="42">
      <c t="s" s="4" r="A42">
        <v>304</v>
      </c>
      <c t="n" s="6" r="B42">
        <v>265</v>
      </c>
    </row>
    <row spans="1:3" r="43">
      <c t="s" s="4" r="A43">
        <v>550</v>
      </c>
      <c t="s" s="4" r="B43">
        <v>557</v>
      </c>
    </row>
    <row spans="1:3" r="44">
      <c t="s" s="4" r="A44">
        <v>385</v>
      </c>
    </row>
    <row spans="1:3" r="45">
      <c t="s" s="4" r="A45">
        <v>544</v>
      </c>
      <c t="s" s="4" r="B45">
        <v>558</v>
      </c>
    </row>
    <row spans="1:3" r="46">
      <c t="s" s="4" r="A46">
        <v>546</v>
      </c>
      <c t="n" s="7" r="B46">
        <v>3500000</v>
      </c>
    </row>
    <row spans="1:3" r="47">
      <c t="s" s="4" r="A47">
        <v>305</v>
      </c>
      <c t="n" s="6" r="B47">
        <v>46683</v>
      </c>
    </row>
    <row spans="1:3" r="48">
      <c t="s" s="4" r="A48">
        <v>304</v>
      </c>
      <c t="n" s="6" r="B48">
        <v>217</v>
      </c>
    </row>
    <row spans="1:3" r="49">
      <c t="s" s="4" r="A49">
        <v>79</v>
      </c>
      <c t="n" s="7" r="B49">
        <v>220000</v>
      </c>
    </row>
    <row spans="1:3" r="50">
      <c t="s" s="4" r="A50">
        <v>550</v>
      </c>
      <c t="s" s="4" r="B50">
        <v>559</v>
      </c>
    </row>
    <row spans="1:3" r="51">
      <c t="s" s="4" r="A51">
        <v>389</v>
      </c>
    </row>
    <row spans="1:3" r="52">
      <c t="s" s="4" r="A52">
        <v>544</v>
      </c>
      <c t="s" s="4" r="B52">
        <v>560</v>
      </c>
    </row>
    <row spans="1:3" r="53">
      <c t="s" s="4" r="A53">
        <v>546</v>
      </c>
      <c t="n" s="7" r="B53">
        <v>3900000</v>
      </c>
    </row>
    <row spans="1:3" r="54">
      <c t="s" s="4" r="A54">
        <v>305</v>
      </c>
      <c t="n" s="6" r="B54">
        <v>41487</v>
      </c>
    </row>
    <row spans="1:3" r="55">
      <c t="s" s="4" r="A55">
        <v>304</v>
      </c>
      <c t="n" s="6" r="B55">
        <v>100</v>
      </c>
    </row>
    <row spans="1:3" r="56">
      <c t="s" s="4" r="A56">
        <v>79</v>
      </c>
      <c t="n" s="7" r="B56">
        <v>280000</v>
      </c>
    </row>
    <row spans="1:3" r="57">
      <c t="s" s="4" r="A57">
        <v>550</v>
      </c>
      <c t="s" s="4" r="B57">
        <v>561</v>
      </c>
    </row>
    <row spans="1:3" r="58">
      <c t="s" s="4" r="A58">
        <v>393</v>
      </c>
    </row>
    <row spans="1:3" r="59">
      <c t="s" s="4" r="A59">
        <v>544</v>
      </c>
      <c t="s" s="4" r="B59">
        <v>562</v>
      </c>
    </row>
    <row spans="1:3" r="60">
      <c t="s" s="4" r="A60">
        <v>546</v>
      </c>
      <c t="n" s="7" r="B60">
        <v>1000000</v>
      </c>
    </row>
    <row spans="1:3" r="61">
      <c t="s" s="4" r="A61">
        <v>305</v>
      </c>
      <c t="n" s="6" r="B61">
        <v>11250</v>
      </c>
    </row>
    <row spans="1:3" r="62">
      <c t="s" s="4" r="A62">
        <v>304</v>
      </c>
      <c t="n" s="6" r="B62">
        <v>29</v>
      </c>
    </row>
    <row spans="1:3" r="63">
      <c t="s" s="4" r="A63">
        <v>563</v>
      </c>
    </row>
    <row spans="1:3" r="64">
      <c t="s" s="4" r="A64">
        <v>544</v>
      </c>
      <c t="s" s="4" r="B64">
        <v>564</v>
      </c>
    </row>
    <row spans="1:3" r="65">
      <c t="s" s="4" r="A65">
        <v>546</v>
      </c>
      <c t="n" s="7" r="B65">
        <v>600000</v>
      </c>
    </row>
    <row spans="1:3" r="66">
      <c t="s" s="4" r="A66">
        <v>305</v>
      </c>
      <c t="n" s="6" r="B66">
        <v>13500</v>
      </c>
    </row>
    <row spans="1:3" r="67">
      <c t="s" s="4" r="A67">
        <v>304</v>
      </c>
      <c t="n" s="6" r="B67">
        <v>46</v>
      </c>
    </row>
    <row spans="1:3" r="68">
      <c t="s" s="4" r="A68">
        <v>400</v>
      </c>
    </row>
    <row spans="1:3" r="69">
      <c t="s" s="4" r="A69">
        <v>544</v>
      </c>
      <c t="s" s="4" r="B69">
        <v>565</v>
      </c>
    </row>
    <row spans="1:3" r="70">
      <c t="s" s="4" r="A70">
        <v>546</v>
      </c>
      <c t="n" s="7" r="B70">
        <v>10500000</v>
      </c>
    </row>
    <row spans="1:3" r="71">
      <c t="s" s="4" r="A71">
        <v>305</v>
      </c>
      <c t="n" s="6" r="B71">
        <v>52650</v>
      </c>
    </row>
    <row spans="1:3" r="72">
      <c t="s" s="4" r="A72">
        <v>304</v>
      </c>
      <c t="n" s="6" r="B72">
        <v>370</v>
      </c>
    </row>
    <row spans="1:3" r="73">
      <c t="s" s="4" r="A73">
        <v>550</v>
      </c>
      <c t="s" s="4" r="B73">
        <v>566</v>
      </c>
    </row>
    <row spans="1:3" r="74">
      <c t="s" s="4" r="A74">
        <v>407</v>
      </c>
    </row>
    <row spans="1:3" r="75">
      <c t="s" s="4" r="A75">
        <v>544</v>
      </c>
      <c t="s" s="4" r="B75">
        <v>567</v>
      </c>
    </row>
    <row spans="1:3" r="76">
      <c t="s" s="4" r="A76">
        <v>546</v>
      </c>
      <c t="n" s="7" r="B76">
        <v>515000</v>
      </c>
    </row>
    <row spans="1:3" r="77">
      <c t="s" s="4" r="A77">
        <v>305</v>
      </c>
      <c t="n" s="6" r="B77">
        <v>26304</v>
      </c>
    </row>
    <row spans="1:3" r="78">
      <c t="s" s="4" r="A78">
        <v>304</v>
      </c>
      <c t="n" s="6" r="B78">
        <v>84</v>
      </c>
    </row>
    <row spans="1:3" r="79">
      <c t="s" s="4" r="A79">
        <v>550</v>
      </c>
      <c t="s" s="4" r="B79">
        <v>568</v>
      </c>
    </row>
    <row spans="1:3" r="80">
      <c t="s" s="4" r="A80">
        <v>413</v>
      </c>
    </row>
    <row spans="1:3" r="81">
      <c t="s" s="4" r="A81">
        <v>544</v>
      </c>
      <c t="s" s="4" r="B81">
        <v>569</v>
      </c>
    </row>
    <row spans="1:3" r="82">
      <c t="s" s="4" r="A82">
        <v>546</v>
      </c>
      <c t="n" s="7" r="B82">
        <v>5000000</v>
      </c>
    </row>
    <row spans="1:3" r="83">
      <c t="s" s="4" r="A83">
        <v>305</v>
      </c>
      <c t="n" s="6" r="B83">
        <v>46403</v>
      </c>
    </row>
    <row spans="1:3" r="84">
      <c t="s" s="4" r="A84">
        <v>304</v>
      </c>
      <c t="n" s="6" r="B84">
        <v>149</v>
      </c>
    </row>
    <row spans="1:3" r="85">
      <c t="s" s="4" r="A85">
        <v>550</v>
      </c>
      <c t="s" s="4" r="B85">
        <v>57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571</v>
      </c>
      <c t="s" s="2" r="B1">
        <v>572</v>
      </c>
      <c t="s" s="2" r="C1">
        <v>573</v>
      </c>
    </row>
    <row spans="1:3" r="2">
      <c t="s" s="4" r="A2">
        <v>574</v>
      </c>
    </row>
    <row spans="1:3" r="3">
      <c t="s" s="4" r="A3">
        <v>575</v>
      </c>
      <c t="n" s="7" r="B3">
        <v>5400000</v>
      </c>
    </row>
    <row spans="1:3" r="4">
      <c t="s" s="4" r="A4">
        <v>576</v>
      </c>
      <c t="n" s="7" r="B4">
        <v>2600000</v>
      </c>
    </row>
    <row spans="1:3" r="5">
      <c t="s" s="4" r="A5">
        <v>577</v>
      </c>
    </row>
    <row spans="1:3" r="6">
      <c t="s" s="4" r="A6">
        <v>575</v>
      </c>
      <c t="n" s="7" r="C6">
        <v>4300000</v>
      </c>
    </row>
    <row spans="1:3" r="7">
      <c t="s" s="4" r="A7">
        <v>576</v>
      </c>
      <c t="n" s="6" r="C7">
        <v>2600000</v>
      </c>
    </row>
    <row spans="1:3" r="8">
      <c t="s" s="4" r="A8">
        <v>578</v>
      </c>
      <c t="n" s="7" r="C8">
        <v>1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44"/>
    <col customWidth="1" max="2" min="2" width="43"/>
    <col customWidth="1" max="3" min="3" width="60"/>
    <col customWidth="1" max="4" min="4" width="27"/>
    <col customWidth="1" max="5" min="5" width="35"/>
    <col customWidth="1" max="6" min="6" width="73"/>
    <col customWidth="1" max="7" min="7" width="61"/>
    <col customWidth="1" max="8" min="8" width="16"/>
    <col customWidth="1" max="9" min="9" width="14"/>
  </cols>
  <sheetData>
    <row spans="1:9" r="1">
      <c t="s" s="1" r="A1">
        <v>579</v>
      </c>
      <c t="s" s="2" r="B1">
        <v>481</v>
      </c>
      <c t="s" s="2" r="H1">
        <v>1</v>
      </c>
    </row>
    <row spans="1:9" r="2">
      <c t="s" s="2" r="B2">
        <v>482</v>
      </c>
      <c t="s" s="2" r="C2">
        <v>483</v>
      </c>
      <c t="s" s="2" r="D2">
        <v>30</v>
      </c>
      <c t="s" s="2" r="E2">
        <v>484</v>
      </c>
      <c t="s" s="2" r="F2">
        <v>485</v>
      </c>
      <c t="s" s="2" r="G2">
        <v>486</v>
      </c>
      <c t="s" s="2" r="H2">
        <v>2</v>
      </c>
      <c t="s" s="2" r="I2">
        <v>30</v>
      </c>
    </row>
    <row spans="1:9" r="3">
      <c t="s" s="3" r="A3">
        <v>208</v>
      </c>
    </row>
    <row spans="1:9" r="4">
      <c t="s" s="4" r="A4">
        <v>580</v>
      </c>
      <c t="n" s="7" r="B4">
        <v>3700000</v>
      </c>
      <c t="n" s="7" r="C4">
        <v>12200000</v>
      </c>
      <c t="n" s="7" r="D4">
        <v>9000000</v>
      </c>
      <c t="n" s="7" r="E4">
        <v>4300000</v>
      </c>
      <c t="n" s="7" r="F4">
        <v>2700000</v>
      </c>
      <c t="n" s="7" r="G4">
        <v>1800000</v>
      </c>
      <c t="n" s="7" r="I4">
        <v>9000000</v>
      </c>
    </row>
    <row spans="1:9" r="5">
      <c t="s" s="4" r="A5">
        <v>581</v>
      </c>
      <c t="s" s="4" r="C5">
        <v>582</v>
      </c>
      <c t="s" s="4" r="F5">
        <v>583</v>
      </c>
    </row>
    <row spans="1:9" r="6">
      <c t="s" s="4" r="A6">
        <v>584</v>
      </c>
      <c t="s" s="4" r="B6">
        <v>488</v>
      </c>
      <c t="s" s="4" r="C6">
        <v>489</v>
      </c>
      <c t="s" s="4" r="D6">
        <v>488</v>
      </c>
      <c t="s" s="4" r="E6">
        <v>307</v>
      </c>
      <c t="s" s="4" r="F6">
        <v>490</v>
      </c>
      <c t="s" s="4" r="G6">
        <v>491</v>
      </c>
      <c t="s" s="4" r="I6">
        <v>488</v>
      </c>
    </row>
    <row spans="1:9" r="7">
      <c t="s" s="4" r="A7">
        <v>585</v>
      </c>
      <c t="s" s="4" r="B7">
        <v>586</v>
      </c>
      <c t="s" s="4" r="C7">
        <v>587</v>
      </c>
      <c t="s" s="4" r="D7">
        <v>588</v>
      </c>
      <c t="s" s="4" r="E7">
        <v>589</v>
      </c>
      <c t="s" s="4" r="F7">
        <v>590</v>
      </c>
      <c t="s" s="4" r="G7">
        <v>591</v>
      </c>
    </row>
    <row spans="1:9" r="8">
      <c t="s" s="4" r="A8">
        <v>592</v>
      </c>
      <c t="s" s="4" r="B8">
        <v>593</v>
      </c>
      <c t="s" s="4" r="C8">
        <v>593</v>
      </c>
      <c t="s" s="4" r="D8">
        <v>593</v>
      </c>
      <c t="s" s="4" r="E8">
        <v>593</v>
      </c>
      <c t="s" s="4" r="F8">
        <v>593</v>
      </c>
      <c t="s" s="4" r="G8">
        <v>593</v>
      </c>
    </row>
    <row spans="1:9" r="9">
      <c t="s" s="4" r="A9">
        <v>594</v>
      </c>
      <c t="n" s="7" r="B9">
        <v>30000</v>
      </c>
      <c t="n" s="7" r="C9">
        <v>78000</v>
      </c>
      <c t="n" s="7" r="D9">
        <v>44000</v>
      </c>
      <c t="n" s="7" r="E9">
        <v>25000</v>
      </c>
      <c t="n" s="7" r="F9">
        <v>15000</v>
      </c>
      <c t="n" s="7" r="G9">
        <v>10000</v>
      </c>
    </row>
    <row spans="1:9" r="10">
      <c t="s" s="4" r="A10">
        <v>595</v>
      </c>
      <c t="s" s="4" r="B10">
        <v>493</v>
      </c>
      <c t="s" s="4" r="C10">
        <v>494</v>
      </c>
      <c t="s" s="4" r="D10">
        <v>495</v>
      </c>
      <c t="s" s="4" r="E10">
        <v>496</v>
      </c>
      <c t="s" s="4" r="F10">
        <v>497</v>
      </c>
      <c t="s" s="4" r="G10">
        <v>498</v>
      </c>
    </row>
    <row spans="1:9" r="11">
      <c t="s" s="4" r="A11">
        <v>596</v>
      </c>
      <c t="n" s="7" r="G11">
        <v>1300000</v>
      </c>
    </row>
    <row spans="1:9" r="12">
      <c t="s" s="4" r="A12">
        <v>597</v>
      </c>
      <c t="s" s="4" r="F12">
        <v>598</v>
      </c>
    </row>
    <row spans="1:9" r="13">
      <c t="s" s="4" r="A13">
        <v>599</v>
      </c>
      <c t="n" s="7" r="H13">
        <v>1300000</v>
      </c>
      <c t="n" s="7" r="I13">
        <v>100000</v>
      </c>
    </row>
  </sheetData>
  <mergeCells count="3">
    <mergeCell ref="A1:A2"/>
    <mergeCell ref="B1:G1"/>
    <mergeCell ref="H1:I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58"/>
    <col customWidth="1" max="2" min="2" width="80"/>
    <col customWidth="1" max="3" min="3" width="80"/>
    <col customWidth="1" max="4" min="4" width="80"/>
  </cols>
  <sheetData>
    <row spans="1:4" r="1">
      <c t="s" s="1" r="A1">
        <v>600</v>
      </c>
      <c t="s" s="2" r="B1">
        <v>481</v>
      </c>
    </row>
    <row spans="1:4" r="2">
      <c t="s" s="2" r="B2">
        <v>601</v>
      </c>
      <c t="s" s="2" r="C2">
        <v>602</v>
      </c>
      <c t="s" s="2" r="D2">
        <v>603</v>
      </c>
    </row>
    <row spans="1:4" r="3">
      <c t="s" s="4" r="A3">
        <v>604</v>
      </c>
    </row>
    <row spans="1:4" r="4">
      <c t="s" s="4" r="A4">
        <v>605</v>
      </c>
      <c t="s" s="4" r="B4">
        <v>606</v>
      </c>
    </row>
    <row spans="1:4" r="5">
      <c t="s" s="4" r="A5">
        <v>607</v>
      </c>
      <c t="s" s="4" r="B5">
        <v>608</v>
      </c>
    </row>
    <row spans="1:4" r="6">
      <c t="s" s="4" r="A6">
        <v>609</v>
      </c>
    </row>
    <row spans="1:4" r="7">
      <c t="s" s="4" r="A7">
        <v>605</v>
      </c>
      <c t="s" s="4" r="D7">
        <v>610</v>
      </c>
    </row>
    <row spans="1:4" r="8">
      <c t="s" s="4" r="A8">
        <v>607</v>
      </c>
      <c t="s" s="4" r="D8">
        <v>611</v>
      </c>
    </row>
    <row spans="1:4" r="9">
      <c t="s" s="4" r="A9">
        <v>612</v>
      </c>
    </row>
    <row spans="1:4" r="10">
      <c t="s" s="4" r="A10">
        <v>605</v>
      </c>
      <c t="s" s="4" r="D10">
        <v>613</v>
      </c>
    </row>
    <row spans="1:4" r="11">
      <c t="s" s="4" r="A11">
        <v>607</v>
      </c>
      <c t="s" s="4" r="D11">
        <v>614</v>
      </c>
    </row>
    <row spans="1:4" r="12">
      <c t="s" s="4" r="A12">
        <v>615</v>
      </c>
    </row>
    <row spans="1:4" r="13">
      <c t="s" s="4" r="A13">
        <v>605</v>
      </c>
      <c t="s" s="4" r="C13">
        <v>616</v>
      </c>
    </row>
    <row spans="1:4" r="14">
      <c t="s" s="4" r="A14">
        <v>607</v>
      </c>
      <c t="s" s="4" r="C14">
        <v>617</v>
      </c>
    </row>
    <row spans="1:4" r="15">
      <c t="s" s="4" r="A15">
        <v>618</v>
      </c>
    </row>
    <row spans="1:4" r="16">
      <c t="s" s="4" r="A16">
        <v>605</v>
      </c>
      <c t="s" s="4" r="D16">
        <v>619</v>
      </c>
    </row>
    <row spans="1:4" r="17">
      <c t="s" s="4" r="A17">
        <v>607</v>
      </c>
      <c t="s" s="4" r="D17">
        <v>620</v>
      </c>
    </row>
    <row spans="1:4" r="18">
      <c t="s" s="4" r="A18">
        <v>621</v>
      </c>
    </row>
    <row spans="1:4" r="19">
      <c t="s" s="4" r="A19">
        <v>605</v>
      </c>
      <c t="s" s="4" r="C19">
        <v>622</v>
      </c>
    </row>
    <row spans="1:4" r="20">
      <c t="s" s="4" r="A20">
        <v>607</v>
      </c>
      <c t="s" s="4" r="C20">
        <v>623</v>
      </c>
    </row>
    <row spans="1:4" r="21">
      <c t="s" s="4" r="A21">
        <v>624</v>
      </c>
    </row>
    <row spans="1:4" r="22">
      <c t="s" s="4" r="A22">
        <v>605</v>
      </c>
      <c t="s" s="4" r="C22">
        <v>625</v>
      </c>
    </row>
    <row spans="1:4" r="23">
      <c t="s" s="4" r="A23">
        <v>607</v>
      </c>
      <c t="s" s="4" r="C23">
        <v>626</v>
      </c>
    </row>
    <row spans="1:4" r="24">
      <c t="s" s="4" r="A24">
        <v>627</v>
      </c>
    </row>
    <row spans="1:4" r="25">
      <c t="s" s="4" r="A25">
        <v>605</v>
      </c>
      <c t="s" s="4" r="D25">
        <v>619</v>
      </c>
    </row>
    <row spans="1:4" r="26">
      <c t="s" s="4" r="A26">
        <v>607</v>
      </c>
      <c t="s" s="4" r="D26">
        <v>628</v>
      </c>
    </row>
    <row spans="1:4" r="27">
      <c t="s" s="4" r="A27">
        <v>629</v>
      </c>
    </row>
    <row spans="1:4" r="28">
      <c t="s" s="4" r="A28">
        <v>605</v>
      </c>
      <c t="s" s="4" r="C28">
        <v>616</v>
      </c>
    </row>
    <row spans="1:4" r="29">
      <c t="s" s="4" r="A29">
        <v>607</v>
      </c>
      <c t="s" s="4" r="C29">
        <v>630</v>
      </c>
    </row>
    <row spans="1:4" r="30">
      <c t="s" s="4" r="A30">
        <v>631</v>
      </c>
    </row>
    <row spans="1:4" r="31">
      <c t="s" s="4" r="A31">
        <v>605</v>
      </c>
      <c t="s" s="4" r="C31">
        <v>632</v>
      </c>
    </row>
    <row spans="1:4" r="32">
      <c t="s" s="4" r="A32">
        <v>607</v>
      </c>
      <c t="s" s="4" r="C32">
        <v>633</v>
      </c>
    </row>
    <row spans="1:4" r="33">
      <c t="s" s="4" r="A33">
        <v>634</v>
      </c>
    </row>
    <row spans="1:4" r="34">
      <c t="s" s="4" r="A34">
        <v>605</v>
      </c>
      <c t="s" s="4" r="B34">
        <v>635</v>
      </c>
    </row>
    <row spans="1:4" r="35">
      <c t="s" s="4" r="A35">
        <v>607</v>
      </c>
      <c t="s" s="4" r="B35">
        <v>636</v>
      </c>
    </row>
    <row spans="1:4" r="36">
      <c t="s" s="4" r="A36">
        <v>637</v>
      </c>
    </row>
    <row spans="1:4" r="37">
      <c t="s" s="4" r="A37">
        <v>605</v>
      </c>
      <c t="s" s="4" r="C37">
        <v>632</v>
      </c>
    </row>
    <row spans="1:4" r="38">
      <c t="s" s="4" r="A38">
        <v>607</v>
      </c>
      <c t="s" s="4" r="C38">
        <v>63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73"/>
    <col customWidth="1" max="2" min="2" width="18"/>
    <col customWidth="1" max="3" min="3" width="13"/>
    <col customWidth="1" max="4" min="4" width="27"/>
    <col customWidth="1" max="5" min="5" width="20"/>
    <col customWidth="1" max="6" min="6" width="39"/>
    <col customWidth="1" max="7" min="7" width="13"/>
  </cols>
  <sheetData>
    <row spans="1:7" r="1">
      <c t="s" s="1" r="A1">
        <v>108</v>
      </c>
      <c t="s" s="2" r="B1">
        <v>109</v>
      </c>
      <c t="s" s="2" r="C1">
        <v>110</v>
      </c>
      <c t="s" s="2" r="D1">
        <v>111</v>
      </c>
      <c t="s" s="2" r="E1">
        <v>112</v>
      </c>
      <c t="s" s="2" r="F1">
        <v>113</v>
      </c>
      <c t="s" s="2" r="G1">
        <v>114</v>
      </c>
    </row>
    <row spans="1:7" r="2">
      <c t="s" s="4" r="A2">
        <v>115</v>
      </c>
      <c t="s" s="4" r="B2">
        <v>35</v>
      </c>
      <c t="n" s="7" r="C2">
        <v>3000</v>
      </c>
      <c t="n" s="7" r="D2">
        <v>32386000</v>
      </c>
      <c t="n" s="7" r="E2">
        <v>-9728000</v>
      </c>
      <c t="n" s="7" r="F2">
        <v>1187000</v>
      </c>
      <c t="n" s="7" r="G2">
        <v>23848000</v>
      </c>
    </row>
    <row spans="1:7" r="3">
      <c t="s" s="4" r="A3">
        <v>116</v>
      </c>
      <c t="n" s="6" r="B3">
        <v>1000</v>
      </c>
      <c t="n" s="6" r="C3">
        <v>2909819</v>
      </c>
    </row>
    <row spans="1:7" r="4">
      <c t="s" s="4" r="A4">
        <v>117</v>
      </c>
      <c t="n" s="7" r="C4">
        <v>1000</v>
      </c>
      <c t="n" s="6" r="D4">
        <v>10866000</v>
      </c>
      <c t="n" s="6" r="G4">
        <v>10867000</v>
      </c>
    </row>
    <row spans="1:7" r="5">
      <c t="s" s="4" r="A5">
        <v>118</v>
      </c>
      <c t="n" s="6" r="C5">
        <v>1246458</v>
      </c>
    </row>
    <row spans="1:7" r="6">
      <c t="s" s="4" r="A6">
        <v>119</v>
      </c>
      <c t="n" s="6" r="D6">
        <v>100000</v>
      </c>
      <c t="n" s="6" r="G6">
        <v>100000</v>
      </c>
    </row>
    <row spans="1:7" r="7">
      <c t="s" s="4" r="A7">
        <v>120</v>
      </c>
      <c t="n" s="6" r="C7">
        <v>31893</v>
      </c>
    </row>
    <row spans="1:7" r="8">
      <c t="s" s="4" r="A8">
        <v>121</v>
      </c>
      <c t="n" s="6" r="C8">
        <v>31893</v>
      </c>
    </row>
    <row spans="1:7" r="9">
      <c t="s" s="4" r="A9">
        <v>122</v>
      </c>
      <c t="n" s="6" r="D9">
        <v>-1738000</v>
      </c>
      <c t="n" s="6" r="G9">
        <v>-1738000</v>
      </c>
    </row>
    <row spans="1:7" r="10">
      <c t="s" s="4" r="A10">
        <v>123</v>
      </c>
      <c t="n" s="6" r="D10">
        <v>595000</v>
      </c>
      <c t="n" s="6" r="G10">
        <v>595000</v>
      </c>
    </row>
    <row spans="1:7" r="11">
      <c t="s" s="4" r="A11">
        <v>64</v>
      </c>
      <c t="n" s="6" r="F11">
        <v>527000</v>
      </c>
      <c t="n" s="6" r="G11">
        <v>527000</v>
      </c>
    </row>
    <row spans="1:7" r="12">
      <c t="s" s="4" r="A12">
        <v>124</v>
      </c>
      <c t="n" s="6" r="D12">
        <v>-95000</v>
      </c>
      <c t="n" s="6" r="G12">
        <v>-95000</v>
      </c>
    </row>
    <row spans="1:7" r="13">
      <c t="s" s="4" r="A13">
        <v>125</v>
      </c>
      <c t="n" s="6" r="C13">
        <v>-11396</v>
      </c>
    </row>
    <row spans="1:7" r="14">
      <c t="s" s="4" r="A14">
        <v>126</v>
      </c>
      <c t="n" s="6" r="E14">
        <v>-1837000</v>
      </c>
      <c t="n" s="6" r="F14">
        <v>5000</v>
      </c>
      <c t="n" s="6" r="G14">
        <v>-1832000</v>
      </c>
    </row>
    <row spans="1:7" r="15">
      <c t="s" s="4" r="A15">
        <v>127</v>
      </c>
      <c t="s" s="4" r="B15">
        <v>35</v>
      </c>
      <c t="n" s="7" r="C15">
        <v>4000</v>
      </c>
      <c t="n" s="6" r="D15">
        <v>42114000</v>
      </c>
      <c t="n" s="6" r="E15">
        <v>-11565000</v>
      </c>
      <c t="n" s="6" r="F15">
        <v>1719000</v>
      </c>
      <c t="n" s="6" r="G15">
        <v>32272000</v>
      </c>
    </row>
    <row spans="1:7" r="16">
      <c t="s" s="4" r="A16">
        <v>128</v>
      </c>
      <c t="n" s="6" r="B16">
        <v>1000</v>
      </c>
      <c t="n" s="6" r="C16">
        <v>4188956</v>
      </c>
    </row>
    <row spans="1:7" r="17">
      <c t="s" s="4" r="A17">
        <v>117</v>
      </c>
      <c t="n" s="7" r="C17">
        <v>7000</v>
      </c>
      <c t="n" s="6" r="D17">
        <v>58463000</v>
      </c>
      <c t="n" s="6" r="G17">
        <v>58470000</v>
      </c>
    </row>
    <row spans="1:7" r="18">
      <c t="s" s="4" r="A18">
        <v>118</v>
      </c>
      <c t="n" s="6" r="C18">
        <v>6697261</v>
      </c>
    </row>
    <row spans="1:7" r="19">
      <c t="s" s="4" r="A19">
        <v>121</v>
      </c>
      <c t="n" s="6" r="C19">
        <v>159385</v>
      </c>
    </row>
    <row spans="1:7" r="20">
      <c t="s" s="4" r="A20">
        <v>122</v>
      </c>
      <c t="n" s="6" r="D20">
        <v>-2924000</v>
      </c>
      <c t="n" s="6" r="G20">
        <v>-2924000</v>
      </c>
    </row>
    <row spans="1:7" r="21">
      <c t="s" s="4" r="A21">
        <v>129</v>
      </c>
      <c t="n" s="6" r="F21">
        <v>-61000</v>
      </c>
      <c t="n" s="6" r="G21">
        <v>-61000</v>
      </c>
    </row>
    <row spans="1:7" r="22">
      <c t="s" s="4" r="A22">
        <v>124</v>
      </c>
      <c t="n" s="6" r="D22">
        <v>-376000</v>
      </c>
      <c t="n" s="6" r="G22">
        <v>-376000</v>
      </c>
    </row>
    <row spans="1:7" r="23">
      <c t="s" s="4" r="A23">
        <v>125</v>
      </c>
      <c t="n" s="6" r="C23">
        <v>-42700</v>
      </c>
    </row>
    <row spans="1:7" r="24">
      <c t="s" s="4" r="A24">
        <v>126</v>
      </c>
      <c t="n" s="6" r="E24">
        <v>-1298000</v>
      </c>
      <c t="n" s="6" r="F24">
        <v>148000</v>
      </c>
      <c t="n" s="6" r="G24">
        <v>-1150000</v>
      </c>
    </row>
    <row spans="1:7" r="25">
      <c t="s" s="4" r="A25">
        <v>130</v>
      </c>
      <c t="s" s="4" r="B25">
        <v>35</v>
      </c>
      <c t="n" s="7" r="C25">
        <v>11000</v>
      </c>
      <c t="n" s="7" r="D25">
        <v>97277000</v>
      </c>
      <c t="n" s="7" r="E25">
        <v>-12863000</v>
      </c>
      <c t="n" s="7" r="F25">
        <v>1806000</v>
      </c>
      <c t="n" s="7" r="G25">
        <v>86231000</v>
      </c>
    </row>
    <row spans="1:7" r="26">
      <c t="s" s="4" r="A26">
        <v>131</v>
      </c>
      <c t="n" s="6" r="B26">
        <v>1000</v>
      </c>
      <c t="n" s="6" r="C26">
        <v>11002902</v>
      </c>
      <c t="n" s="6" r="G26">
        <v>1100290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2</v>
      </c>
      <c t="s" s="2" r="B1">
        <v>1</v>
      </c>
    </row>
    <row spans="1:3" r="2">
      <c t="s" s="2" r="B2">
        <v>2</v>
      </c>
      <c t="s" s="2" r="C2">
        <v>30</v>
      </c>
    </row>
    <row spans="1:3" r="3">
      <c t="s" s="3" r="A3">
        <v>133</v>
      </c>
    </row>
    <row spans="1:3" r="4">
      <c t="s" s="4" r="A4">
        <v>99</v>
      </c>
      <c t="n" s="7" r="B4">
        <v>-1100000</v>
      </c>
      <c t="n" s="7" r="C4">
        <v>-1832000</v>
      </c>
    </row>
    <row spans="1:3" r="5">
      <c t="s" s="3" r="A5">
        <v>134</v>
      </c>
    </row>
    <row spans="1:3" r="6">
      <c t="s" s="4" r="A6">
        <v>135</v>
      </c>
      <c t="n" s="6" r="B6">
        <v>799000</v>
      </c>
      <c t="n" s="6" r="C6">
        <v>44000</v>
      </c>
    </row>
    <row spans="1:3" r="7">
      <c t="s" s="4" r="A7">
        <v>136</v>
      </c>
      <c t="n" s="7" r="B7">
        <v>-97000</v>
      </c>
      <c t="n" s="6" r="C7">
        <v>26000</v>
      </c>
    </row>
    <row spans="1:3" r="8">
      <c t="s" s="4" r="A8">
        <v>137</v>
      </c>
      <c t="s" s="4" r="B8">
        <v>35</v>
      </c>
      <c t="n" s="6" r="C8">
        <v>1336000</v>
      </c>
    </row>
    <row spans="1:3" r="9">
      <c t="s" s="4" r="A9">
        <v>138</v>
      </c>
      <c t="s" s="4" r="B9">
        <v>35</v>
      </c>
      <c t="n" s="6" r="C9">
        <v>-127000</v>
      </c>
    </row>
    <row spans="1:3" r="10">
      <c t="s" s="4" r="A10">
        <v>139</v>
      </c>
      <c t="s" s="4" r="B10">
        <v>35</v>
      </c>
      <c t="n" s="6" r="C10">
        <v>-44000</v>
      </c>
    </row>
    <row spans="1:3" r="11">
      <c t="s" s="4" r="A11">
        <v>91</v>
      </c>
      <c t="s" s="4" r="B11">
        <v>35</v>
      </c>
      <c t="n" s="7" r="C11">
        <v>-6000</v>
      </c>
    </row>
    <row spans="1:3" r="12">
      <c t="s" s="3" r="A12">
        <v>140</v>
      </c>
    </row>
    <row spans="1:3" r="13">
      <c t="s" s="4" r="A13">
        <v>141</v>
      </c>
      <c t="n" s="7" r="B13">
        <v>-745000</v>
      </c>
      <c t="s" s="4" r="C13">
        <v>35</v>
      </c>
    </row>
    <row spans="1:3" r="14">
      <c t="s" s="4" r="A14">
        <v>34</v>
      </c>
      <c t="n" s="6" r="B14">
        <v>-42000</v>
      </c>
      <c t="s" s="4" r="C14">
        <v>35</v>
      </c>
    </row>
    <row spans="1:3" r="15">
      <c t="s" s="4" r="A15">
        <v>36</v>
      </c>
      <c t="n" s="6" r="B15">
        <v>-70000</v>
      </c>
      <c t="n" s="7" r="C15">
        <v>-36000</v>
      </c>
    </row>
    <row spans="1:3" r="16">
      <c t="s" s="4" r="A16">
        <v>142</v>
      </c>
      <c t="n" s="6" r="B16">
        <v>-132000</v>
      </c>
      <c t="n" s="6" r="C16">
        <v>-27000</v>
      </c>
    </row>
    <row spans="1:3" r="17">
      <c t="s" s="4" r="A17">
        <v>47</v>
      </c>
      <c t="n" s="7" r="B17">
        <v>-13000</v>
      </c>
      <c t="n" s="6" r="C17">
        <v>-473000</v>
      </c>
    </row>
    <row spans="1:3" r="18">
      <c t="s" s="4" r="A18">
        <v>45</v>
      </c>
      <c t="s" s="4" r="B18">
        <v>35</v>
      </c>
      <c t="n" s="6" r="C18">
        <v>30000</v>
      </c>
    </row>
    <row spans="1:3" r="19">
      <c t="s" s="4" r="A19">
        <v>143</v>
      </c>
      <c t="s" s="4" r="B19">
        <v>35</v>
      </c>
      <c t="n" s="7" r="C19">
        <v>-100000</v>
      </c>
    </row>
    <row spans="1:3" r="20">
      <c t="s" s="4" r="A20">
        <v>55</v>
      </c>
      <c t="n" s="7" r="B20">
        <v>211000</v>
      </c>
      <c t="s" s="4" r="C20">
        <v>35</v>
      </c>
    </row>
    <row spans="1:3" r="21">
      <c t="s" s="4" r="A21">
        <v>52</v>
      </c>
      <c t="n" s="6" r="B21">
        <v>25000</v>
      </c>
      <c t="s" s="4" r="C21">
        <v>35</v>
      </c>
    </row>
    <row spans="1:3" r="22">
      <c t="s" s="4" r="A22">
        <v>53</v>
      </c>
      <c t="n" s="6" r="B22">
        <v>-9000</v>
      </c>
      <c t="n" s="7" r="C22">
        <v>-1165000</v>
      </c>
    </row>
    <row spans="1:3" r="23">
      <c t="s" s="4" r="A23">
        <v>48</v>
      </c>
      <c t="n" s="6" r="B23">
        <v>-1574000</v>
      </c>
      <c t="n" s="6" r="C23">
        <v>-342000</v>
      </c>
    </row>
    <row spans="1:3" r="24">
      <c t="s" s="4" r="A24">
        <v>51</v>
      </c>
      <c t="n" s="6" r="B24">
        <v>339000</v>
      </c>
      <c t="n" s="6" r="C24">
        <v>-63000</v>
      </c>
    </row>
    <row spans="1:3" r="25">
      <c t="s" s="4" r="A25">
        <v>144</v>
      </c>
      <c t="n" s="6" r="B25">
        <v>-2408000</v>
      </c>
      <c t="n" s="7" r="C25">
        <v>-2779000</v>
      </c>
    </row>
    <row spans="1:3" r="26">
      <c t="s" s="3" r="A26">
        <v>145</v>
      </c>
    </row>
    <row spans="1:3" r="27">
      <c t="s" s="4" r="A27">
        <v>146</v>
      </c>
      <c t="n" s="6" r="B27">
        <v>9746000</v>
      </c>
      <c t="s" s="4" r="C27">
        <v>35</v>
      </c>
    </row>
    <row spans="1:3" r="28">
      <c t="s" s="4" r="A28">
        <v>147</v>
      </c>
      <c t="n" s="7" r="B28">
        <v>-15710000</v>
      </c>
      <c t="s" s="4" r="C28">
        <v>35</v>
      </c>
    </row>
    <row spans="1:3" r="29">
      <c t="s" s="4" r="A29">
        <v>148</v>
      </c>
      <c t="s" s="4" r="B29">
        <v>35</v>
      </c>
      <c t="n" s="7" r="C29">
        <v>475000</v>
      </c>
    </row>
    <row spans="1:3" r="30">
      <c t="s" s="4" r="A30">
        <v>149</v>
      </c>
      <c t="s" s="4" r="B30">
        <v>35</v>
      </c>
      <c t="n" s="6" r="C30">
        <v>132000</v>
      </c>
    </row>
    <row spans="1:3" r="31">
      <c t="s" s="4" r="A31">
        <v>150</v>
      </c>
      <c t="s" s="4" r="B31">
        <v>35</v>
      </c>
      <c t="n" s="6" r="C31">
        <v>1291000</v>
      </c>
    </row>
    <row spans="1:3" r="32">
      <c t="s" s="4" r="A32">
        <v>151</v>
      </c>
      <c t="s" s="4" r="B32">
        <v>35</v>
      </c>
      <c t="n" s="6" r="C32">
        <v>10436000</v>
      </c>
    </row>
    <row spans="1:3" r="33">
      <c t="s" s="4" r="A33">
        <v>152</v>
      </c>
      <c t="n" s="7" r="B33">
        <v>-48649000</v>
      </c>
      <c t="n" s="6" r="C33">
        <v>-14958000</v>
      </c>
    </row>
    <row spans="1:3" r="34">
      <c t="s" s="4" r="A34">
        <v>153</v>
      </c>
      <c t="s" s="4" r="B34">
        <v>35</v>
      </c>
      <c t="n" s="7" r="C34">
        <v>-7000</v>
      </c>
    </row>
    <row spans="1:3" r="35">
      <c t="s" s="4" r="A35">
        <v>154</v>
      </c>
      <c t="n" s="7" r="B35">
        <v>-165000</v>
      </c>
      <c t="s" s="4" r="C35">
        <v>35</v>
      </c>
    </row>
    <row spans="1:3" r="36">
      <c t="s" s="4" r="A36">
        <v>155</v>
      </c>
      <c t="n" s="6" r="B36">
        <v>-54778000</v>
      </c>
      <c t="n" s="7" r="C36">
        <v>-2631000</v>
      </c>
    </row>
    <row spans="1:3" r="37">
      <c t="s" s="3" r="A37">
        <v>156</v>
      </c>
    </row>
    <row spans="1:3" r="38">
      <c t="s" s="4" r="A38">
        <v>157</v>
      </c>
      <c t="n" s="6" r="B38">
        <v>58470000</v>
      </c>
      <c t="n" s="6" r="C38">
        <v>10867000</v>
      </c>
    </row>
    <row spans="1:3" r="39">
      <c t="s" s="4" r="A39">
        <v>158</v>
      </c>
      <c t="n" s="6" r="B39">
        <v>3819000</v>
      </c>
      <c t="n" s="7" r="C39">
        <v>9232000</v>
      </c>
    </row>
    <row spans="1:3" r="40">
      <c t="s" s="4" r="A40">
        <v>159</v>
      </c>
      <c t="n" s="6" r="B40">
        <v>-61000</v>
      </c>
      <c t="s" s="4" r="C40">
        <v>35</v>
      </c>
    </row>
    <row spans="1:3" r="41">
      <c t="s" s="4" r="A41">
        <v>160</v>
      </c>
      <c t="n" s="7" r="B41">
        <v>-695000</v>
      </c>
      <c t="n" s="7" r="C41">
        <v>-339000</v>
      </c>
    </row>
    <row spans="1:3" r="42">
      <c t="s" s="4" r="A42">
        <v>161</v>
      </c>
      <c t="s" s="4" r="B42">
        <v>35</v>
      </c>
      <c t="n" s="6" r="C42">
        <v>-900000</v>
      </c>
    </row>
    <row spans="1:3" r="43">
      <c t="s" s="4" r="A43">
        <v>162</v>
      </c>
      <c t="s" s="4" r="B43">
        <v>35</v>
      </c>
      <c t="n" s="6" r="C43">
        <v>3000000</v>
      </c>
    </row>
    <row spans="1:3" r="44">
      <c t="s" s="4" r="A44">
        <v>163</v>
      </c>
      <c t="s" s="4" r="B44">
        <v>35</v>
      </c>
      <c t="n" s="6" r="C44">
        <v>1800000</v>
      </c>
    </row>
    <row spans="1:3" r="45">
      <c t="s" s="4" r="A45">
        <v>164</v>
      </c>
      <c t="s" s="4" r="B45">
        <v>35</v>
      </c>
      <c t="n" s="6" r="C45">
        <v>16968000</v>
      </c>
    </row>
    <row spans="1:3" r="46">
      <c t="s" s="4" r="A46">
        <v>165</v>
      </c>
      <c t="n" s="7" r="B46">
        <v>-4298000</v>
      </c>
      <c t="n" s="6" r="C46">
        <v>-21118000</v>
      </c>
    </row>
    <row spans="1:3" r="47">
      <c t="s" s="4" r="A47">
        <v>124</v>
      </c>
      <c t="n" s="6" r="B47">
        <v>-376000</v>
      </c>
      <c t="n" s="6" r="C47">
        <v>-95000</v>
      </c>
    </row>
    <row spans="1:3" r="48">
      <c t="s" s="4" r="A48">
        <v>166</v>
      </c>
      <c t="n" s="6" r="B48">
        <v>-2924000</v>
      </c>
      <c t="n" s="6" r="C48">
        <v>-1738000</v>
      </c>
    </row>
    <row spans="1:3" r="49">
      <c t="s" s="4" r="A49">
        <v>167</v>
      </c>
      <c t="n" s="6" r="B49">
        <v>53935000</v>
      </c>
      <c t="n" s="6" r="C49">
        <v>17677000</v>
      </c>
    </row>
    <row spans="1:3" r="50">
      <c t="s" s="4" r="A50">
        <v>168</v>
      </c>
      <c t="n" s="6" r="B50">
        <v>-3251000</v>
      </c>
      <c t="n" s="6" r="C50">
        <v>12267000</v>
      </c>
    </row>
    <row spans="1:3" r="51">
      <c t="s" s="4" r="A51">
        <v>169</v>
      </c>
      <c t="n" s="6" r="B51">
        <v>13812000</v>
      </c>
      <c t="n" s="6" r="C51">
        <v>1545000</v>
      </c>
    </row>
    <row spans="1:3" r="52">
      <c t="s" s="4" r="A52">
        <v>170</v>
      </c>
      <c t="n" s="6" r="B52">
        <v>10561000</v>
      </c>
      <c t="n" s="6" r="C52">
        <v>13812000</v>
      </c>
    </row>
    <row spans="1:3" r="53">
      <c t="s" s="3" r="A53">
        <v>171</v>
      </c>
    </row>
    <row spans="1:3" r="54">
      <c t="s" s="4" r="A54">
        <v>172</v>
      </c>
      <c t="n" s="6" r="B54">
        <v>1313000</v>
      </c>
      <c t="n" s="6" r="C54">
        <v>143000</v>
      </c>
    </row>
    <row spans="1:3" r="55">
      <c t="s" s="3" r="A55">
        <v>173</v>
      </c>
    </row>
    <row spans="1:3" r="56">
      <c t="s" s="4" r="A56">
        <v>174</v>
      </c>
      <c t="n" s="7" r="B56">
        <v>1391000</v>
      </c>
      <c t="n" s="6" r="C56">
        <v>278000</v>
      </c>
    </row>
    <row spans="1:3" r="57">
      <c t="s" s="4" r="A57">
        <v>175</v>
      </c>
      <c t="s" s="4" r="B57">
        <v>35</v>
      </c>
      <c t="n" s="6" r="C57">
        <v>595000</v>
      </c>
    </row>
    <row spans="1:3" r="58">
      <c t="s" s="4" r="A58">
        <v>176</v>
      </c>
      <c t="s" s="4" r="B58">
        <v>35</v>
      </c>
      <c t="n" s="7" r="C58">
        <v>1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s of Oper</vt:lpstr>
      <vt:lpstr>Consolidated Statements Of Equi</vt:lpstr>
      <vt:lpstr>Consolidated Statements Of Cash</vt:lpstr>
      <vt:lpstr>Organization, Proposed Business</vt:lpstr>
      <vt:lpstr>Summary of Significant Accounti</vt:lpstr>
      <vt:lpstr>Commitments and Contingencies</vt:lpstr>
      <vt:lpstr>Investments in Real Estate</vt:lpstr>
      <vt:lpstr>Related Party Transactions and </vt:lpstr>
      <vt:lpstr>Dependency</vt:lpstr>
      <vt:lpstr>Stock-Based Compensation</vt:lpstr>
      <vt:lpstr>Recent Accounting Pronouncement</vt:lpstr>
      <vt:lpstr>Acquisitions</vt:lpstr>
      <vt:lpstr>Assets Held For Sale</vt:lpstr>
      <vt:lpstr>Notes Payable</vt:lpstr>
      <vt:lpstr>Income Tax</vt:lpstr>
      <vt:lpstr>Subsequent Events</vt:lpstr>
      <vt:lpstr>Summary of Significant Accoun20</vt:lpstr>
      <vt:lpstr>Investments in Real Estate (Tab</vt:lpstr>
      <vt:lpstr>Acquisitions (Tables)</vt:lpstr>
      <vt:lpstr>Assets Held For Sale (Tables)</vt:lpstr>
      <vt:lpstr>Notes Payable (Tables)</vt:lpstr>
      <vt:lpstr>Income Tax (Tables)</vt:lpstr>
      <vt:lpstr>Investments in Real Estate (Det</vt:lpstr>
      <vt:lpstr>Acquisitions (Detail) - Assets </vt:lpstr>
      <vt:lpstr>Acquisitions (Detail) - Pro For</vt:lpstr>
      <vt:lpstr>Acquisitions (Detail) - Revenue</vt:lpstr>
      <vt:lpstr>Acquisitions (Detail) - Acquisi</vt:lpstr>
      <vt:lpstr>Acquisitions (Detail) - Asset31</vt:lpstr>
      <vt:lpstr>Acquisitions (Detail) - Pro F32</vt:lpstr>
      <vt:lpstr>Acquisitions (Detail) - Reven33</vt:lpstr>
      <vt:lpstr>Assets Held For Sale (Detail) -</vt:lpstr>
      <vt:lpstr>Assets Held For Sale (Detail)35</vt:lpstr>
      <vt:lpstr>Notes Payable (Detail) - Future</vt:lpstr>
      <vt:lpstr>Notes Payable (Detail) - Schedu</vt:lpstr>
      <vt:lpstr>Income Tax (Detail) - Tax Treat</vt:lpstr>
      <vt:lpstr>Organization, Proposed Busine39</vt:lpstr>
      <vt:lpstr>Summary of Significant Accoun40</vt:lpstr>
      <vt:lpstr>Related Party Transactions an41</vt:lpstr>
      <vt:lpstr>Stock-Based Compensation (Detai</vt:lpstr>
      <vt:lpstr>Acquisitions (Details Narrative</vt:lpstr>
      <vt:lpstr>Assets held for sale (Details N</vt:lpstr>
      <vt:lpstr>Notes Payable (Details Narrativ</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4:55:41Z</dcterms:created>
  <dcterms:modified xmlns:dcterms="http://purl.org/dc/terms/" xmlns:xsi="http://www.w3.org/2001/XMLSchema-instance" xsi:type="dcterms:W3CDTF">2016-03-30T14:55:41Z</dcterms:modified>
  <dc:title xmlns:dc="http://purl.org/dc/elements/1.1/">Untitled</dc:title>
  <dc:description xmlns:dc="http://purl.org/dc/elements/1.1/"/>
  <dc:subject xmlns:dc="http://purl.org/dc/elements/1.1/"/>
  <cp:keywords/>
  <cp:category/>
</cp:coreProperties>
</file>